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1. Organization" sheetId="7" r:id="rId7"/>
    <s:sheet name="2. Basis of Presentation" sheetId="8" r:id="rId8"/>
    <s:sheet name="3. Significant Accounting Polic" sheetId="9" r:id="rId9"/>
    <s:sheet name="4. Business Segment Information" sheetId="10" r:id="rId10"/>
    <s:sheet name="5. Prepaid Expenses and Other C" sheetId="11" r:id="rId11"/>
    <s:sheet name="6. Inventories" sheetId="12" r:id="rId12"/>
    <s:sheet name="7. Property, Plant and Equipmen" sheetId="13" r:id="rId13"/>
    <s:sheet name="8. Debt Issue Costs" sheetId="14" r:id="rId14"/>
    <s:sheet name="9. Accounts Payable, Related Pa" sheetId="15" r:id="rId15"/>
    <s:sheet name="10. Accrued Expenses and Other " sheetId="16" r:id="rId16"/>
    <s:sheet name="11. Asset Retirement Obligation" sheetId="17" r:id="rId17"/>
    <s:sheet name="12. Long-Term Debt" sheetId="18" r:id="rId18"/>
    <s:sheet name="13. Treasury Stock" sheetId="19" r:id="rId19"/>
    <s:sheet name="14. Concentration of Risk" sheetId="20" r:id="rId20"/>
    <s:sheet name="15. Leases" sheetId="21" r:id="rId21"/>
    <s:sheet name="16. Income Taxes" sheetId="22" r:id="rId22"/>
    <s:sheet name="17. Earnings Per Share" sheetId="23" r:id="rId23"/>
    <s:sheet name="18. Fair Value Measurement" sheetId="24" r:id="rId24"/>
    <s:sheet name="19. Inventory Risk Management" sheetId="25" r:id="rId25"/>
    <s:sheet name="20. Commitments and Contingenci" sheetId="26" r:id="rId26"/>
    <s:sheet name="3. Significant Accounting Pol27" sheetId="27" r:id="rId27"/>
    <s:sheet name="4. Business Segment Informati28" sheetId="28" r:id="rId28"/>
    <s:sheet name="5. Prepaid Expenses and Other29" sheetId="29" r:id="rId29"/>
    <s:sheet name="6. Inventories (Tables)" sheetId="30" r:id="rId30"/>
    <s:sheet name="7. Property, Plant and Equipm31" sheetId="31" r:id="rId31"/>
    <s:sheet name="10. Accrued Expenses and Othe32" sheetId="32" r:id="rId32"/>
    <s:sheet name="11. Asset Retirement Obligati33" sheetId="33" r:id="rId33"/>
    <s:sheet name="12. Long-Term Debt (Tables)" sheetId="34" r:id="rId34"/>
    <s:sheet name="14. Concentration of Risk (Tabl" sheetId="35" r:id="rId35"/>
    <s:sheet name="15. Leases (Tables)" sheetId="36" r:id="rId36"/>
    <s:sheet name="16. Income Taxes (Tables)" sheetId="37" r:id="rId37"/>
    <s:sheet name="17. Earnings Per Share (Tables)" sheetId="38" r:id="rId38"/>
    <s:sheet name="18. Fair Value Measurement (Tab" sheetId="39" r:id="rId39"/>
    <s:sheet name="19. Inventory Risk Management (" sheetId="40" r:id="rId40"/>
    <s:sheet name="3. Significant Accounting Pol41" sheetId="41" r:id="rId41"/>
    <s:sheet name="4. Business Segment Informati42" sheetId="42" r:id="rId42"/>
    <s:sheet name="5. Prepaid Expenses and Other43" sheetId="43" r:id="rId43"/>
    <s:sheet name="6. Inventories (Details)" sheetId="44" r:id="rId44"/>
    <s:sheet name="7. Property, Plant and Equipm45" sheetId="45" r:id="rId45"/>
    <s:sheet name="8. Debt Issue Costs (Details Na" sheetId="46" r:id="rId46"/>
    <s:sheet name="9. Accounts Payable, Related 47" sheetId="47" r:id="rId47"/>
    <s:sheet name="10. Accrued Expenses and Othe48" sheetId="48" r:id="rId48"/>
    <s:sheet name="11. Asset Retirement Obligati49" sheetId="49" r:id="rId49"/>
    <s:sheet name="11. Asset Retirement Obligati50" sheetId="50" r:id="rId50"/>
    <s:sheet name="12. Long-Term Debt (Details)" sheetId="51" r:id="rId51"/>
    <s:sheet name="12. Long-Term Debt (Details 1)" sheetId="52" r:id="rId52"/>
    <s:sheet name="12. Long-Term Debt (Details 2)" sheetId="53" r:id="rId53"/>
    <s:sheet name="12. Long-Term Debt (Details 3)" sheetId="54" r:id="rId54"/>
    <s:sheet name="12. Long-Term Debt (Details Nar" sheetId="55" r:id="rId55"/>
    <s:sheet name="13. Treasury Stock (Details Nar" sheetId="56" r:id="rId56"/>
    <s:sheet name="14. Concentration of Risk (Deta" sheetId="57" r:id="rId57"/>
    <s:sheet name="14. Concentration of Risk (De58" sheetId="58" r:id="rId58"/>
    <s:sheet name="15. Leases (Details)" sheetId="59" r:id="rId59"/>
    <s:sheet name="15. Leases (Details Narrative)" sheetId="60" r:id="rId60"/>
    <s:sheet name="16. Income Taxes (Details)" sheetId="61" r:id="rId61"/>
    <s:sheet name="16. Income Taxes (Details 1)" sheetId="62" r:id="rId62"/>
    <s:sheet name="16. Income Taxes (Details 3)" sheetId="63" r:id="rId63"/>
    <s:sheet name="16. Income Taxes (Details 4)" sheetId="64" r:id="rId64"/>
    <s:sheet name="16. Income Taxes (Details 5)" sheetId="65" r:id="rId65"/>
    <s:sheet name="16. Income Taxes (Details Narra" sheetId="66" r:id="rId66"/>
    <s:sheet name="17. Earnings per share (Details" sheetId="67" r:id="rId67"/>
    <s:sheet name="18. Fair Value Measurement (Det" sheetId="68" r:id="rId68"/>
    <s:sheet name="19. Inventory Risk Management69" sheetId="69" r:id="rId69"/>
    <s:sheet name="19. Inventory Risk Management70" sheetId="70" r:id="rId70"/>
    <s:sheet name="20. Commitments and Contingen71" sheetId="71" r:id="rId71"/>
  </s:sheets>
  <s:definedNames/>
  <s:calcPr calcId="124519" calcMode="auto" fullCalcOnLoad="1"/>
</s:workbook>
</file>

<file path=xl/sharedStrings.xml><?xml version="1.0" encoding="utf-8"?>
<sst xmlns="http://schemas.openxmlformats.org/spreadsheetml/2006/main" uniqueCount="545">
  <si>
    <t>Document and Entity Information - USD ($)</t>
  </si>
  <si>
    <t>12 Months Ended</t>
  </si>
  <si>
    <t>Dec. 31, 2015</t>
  </si>
  <si>
    <t>Mar. 30, 2016</t>
  </si>
  <si>
    <t>Document And Entity Information</t>
  </si>
  <si>
    <t>Entity Registrant Name</t>
  </si>
  <si>
    <t>BLUE DOLPHIN ENERGY CO</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4</t>
  </si>
  <si>
    <t>CURRENT ASSETS</t>
  </si>
  <si>
    <t>Cash and cash equivalents</t>
  </si>
  <si>
    <t>Restricted cash</t>
  </si>
  <si>
    <t>Accounts receivable, net</t>
  </si>
  <si>
    <t>Prepaid expenses and other current assets</t>
  </si>
  <si>
    <t>Deposits</t>
  </si>
  <si>
    <t>Inventory</t>
  </si>
  <si>
    <t>Deferred tax assets, current portion, net</t>
  </si>
  <si>
    <t xml:space="preserve"> </t>
  </si>
  <si>
    <t>Total current assets</t>
  </si>
  <si>
    <t>Total property and equipment, net</t>
  </si>
  <si>
    <t>Restricted cash, noncurrent</t>
  </si>
  <si>
    <t>Surety bonds</t>
  </si>
  <si>
    <t>Debt issue costs, net</t>
  </si>
  <si>
    <t>Trade name</t>
  </si>
  <si>
    <t>Deferred tax assets, net</t>
  </si>
  <si>
    <t>Total long-term assets</t>
  </si>
  <si>
    <t>TOTAL ASSETS</t>
  </si>
  <si>
    <t>CURRENT LIABILITIES</t>
  </si>
  <si>
    <t>Accounts payable</t>
  </si>
  <si>
    <t>Accounts payable, related party</t>
  </si>
  <si>
    <t>Asset retirement obligations, current portion</t>
  </si>
  <si>
    <t>Accrued expenses and other current liabilities</t>
  </si>
  <si>
    <t>Interest payable, current portion</t>
  </si>
  <si>
    <t>Long-term debt, current portion</t>
  </si>
  <si>
    <t>Deferred tax liabilities, net</t>
  </si>
  <si>
    <t>Total current liabilities</t>
  </si>
  <si>
    <t>Long-term liabilities:</t>
  </si>
  <si>
    <t>Asset retirement obligations, net of current portion</t>
  </si>
  <si>
    <t>Deferred revenues and expenses</t>
  </si>
  <si>
    <t>Long-term debt, net of current portion</t>
  </si>
  <si>
    <t>Long-term interest payable, net of current portion</t>
  </si>
  <si>
    <t>Total long-term liabilities</t>
  </si>
  <si>
    <t>TOTAL LIABILITIES</t>
  </si>
  <si>
    <t>Commitments and contingencies (Note 20)</t>
  </si>
  <si>
    <t>STOCKHOLDERS' EQUITY</t>
  </si>
  <si>
    <t>Common stock ($0.01 par value, 20,000,000 shares authorized; 10,603,802 and 10,599,444 shares issued at December 31, 2015 and December 31, 2014, respectively)</t>
  </si>
  <si>
    <t>Additional paid-in capital</t>
  </si>
  <si>
    <t>Accumulated deficit</t>
  </si>
  <si>
    <t>Treasury stock, 150,000 shares at co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Income - USD ($)</t>
  </si>
  <si>
    <t>REVENUE FROM OPERATIONS</t>
  </si>
  <si>
    <t>Refined petroleum product sales</t>
  </si>
  <si>
    <t>Tank rental revenue</t>
  </si>
  <si>
    <t>Pipeline operations</t>
  </si>
  <si>
    <t>Total revenue from operations</t>
  </si>
  <si>
    <t>COST OF OPERATIONS</t>
  </si>
  <si>
    <t>Cost of refined products sold</t>
  </si>
  <si>
    <t>Refinery operating expenses</t>
  </si>
  <si>
    <t>Joint Marketing Agreement profit share</t>
  </si>
  <si>
    <t>Pipeline operating expenses</t>
  </si>
  <si>
    <t>Lease operating expenses</t>
  </si>
  <si>
    <t>General and administrative expenses</t>
  </si>
  <si>
    <t>Depletion, depreciation and amortization</t>
  </si>
  <si>
    <t>Bad debt expense</t>
  </si>
  <si>
    <t>Accretion expense</t>
  </si>
  <si>
    <t>Total cost of operations</t>
  </si>
  <si>
    <t>Income from operations</t>
  </si>
  <si>
    <t>OTHER INCOME (EXPENSE)</t>
  </si>
  <si>
    <t>Easement, interest and other income</t>
  </si>
  <si>
    <t>Interest and other expense</t>
  </si>
  <si>
    <t>Loss on disposal of property and equipment</t>
  </si>
  <si>
    <t>Total other expense</t>
  </si>
  <si>
    <t>Income before income taxes</t>
  </si>
  <si>
    <t>Income tax benefit (expense)</t>
  </si>
  <si>
    <t>Net income</t>
  </si>
  <si>
    <t>Income per common share</t>
  </si>
  <si>
    <t>Basic</t>
  </si>
  <si>
    <t>Diluted</t>
  </si>
  <si>
    <t>Weighted average number of common shares outstanding:</t>
  </si>
  <si>
    <t>Consolidated Statements of Stockholders' Equity - USD ($)</t>
  </si>
  <si>
    <t>Common Stock</t>
  </si>
  <si>
    <t>Additional Paid-In Capital</t>
  </si>
  <si>
    <t>Accumulated Deficit</t>
  </si>
  <si>
    <t>Treasury Stock</t>
  </si>
  <si>
    <t>Total</t>
  </si>
  <si>
    <t>Beginning Balance, shares at Dec. 31, 2013</t>
  </si>
  <si>
    <t>Beginning Balance, amount at Dec. 31, 2013</t>
  </si>
  <si>
    <t>Common stock issued for services, shares</t>
  </si>
  <si>
    <t>Common stock issued for services, amount</t>
  </si>
  <si>
    <t>Net Income</t>
  </si>
  <si>
    <t>Ending Balance, shares at Dec. 31, 2014</t>
  </si>
  <si>
    <t>Ending Balance, amount at Dec. 31, 2014</t>
  </si>
  <si>
    <t>Ending Balance, shares at Dec. 31, 2015</t>
  </si>
  <si>
    <t>Ending Balance, amount at Dec. 31, 2015</t>
  </si>
  <si>
    <t>Consolidated Statements of Cash Flows - USD ($)</t>
  </si>
  <si>
    <t>OPERATING ACTIVITIES</t>
  </si>
  <si>
    <t>Adjustments to reconcile net income to net cash provided by (used in) operating activities:</t>
  </si>
  <si>
    <t>Unrealized loss (gain) on derivatives</t>
  </si>
  <si>
    <t>Deferred taxes</t>
  </si>
  <si>
    <t>Amortization of debt issue costs</t>
  </si>
  <si>
    <t>Common stock issued for services</t>
  </si>
  <si>
    <t>Loss on disposal of assets</t>
  </si>
  <si>
    <t>Changes in operating assets and liabilities</t>
  </si>
  <si>
    <t>Accounts receivable</t>
  </si>
  <si>
    <t>Deposits and other assets</t>
  </si>
  <si>
    <t>Accounts payable, accrued expenses and other liabilities</t>
  </si>
  <si>
    <t>Net cash provided by operating activities</t>
  </si>
  <si>
    <t>INVESTING ACTIVITIES</t>
  </si>
  <si>
    <t>Capital expenditures</t>
  </si>
  <si>
    <t>Change in restricted cash for investing activities</t>
  </si>
  <si>
    <t>Net cash used in investing activities</t>
  </si>
  <si>
    <t>FINANCING ACTIVITIES</t>
  </si>
  <si>
    <t>Proceeds from issuance of debt</t>
  </si>
  <si>
    <t>Payments on long-term debt</t>
  </si>
  <si>
    <t>Proceeds from notes payable</t>
  </si>
  <si>
    <t>Payments on notes payable</t>
  </si>
  <si>
    <t>Change in debt issue costs, net</t>
  </si>
  <si>
    <t>Change in restricted cash for financing activities</t>
  </si>
  <si>
    <t>Net cash provided by (used in) financing activities</t>
  </si>
  <si>
    <t>Net increase in cash and cash equivalents</t>
  </si>
  <si>
    <t>CASH AND CASH EQUIVALENTS AT BEGINNING OF PERIOD</t>
  </si>
  <si>
    <t>CASH AND CASH EQUIVALENTS AT END OF PERIOD</t>
  </si>
  <si>
    <t>Non-cash operating activities</t>
  </si>
  <si>
    <t>Surety bond funded by seller of pipeline interest</t>
  </si>
  <si>
    <t>Non-cash investing and financing activities:</t>
  </si>
  <si>
    <t>New asset retirement obligations</t>
  </si>
  <si>
    <t>Financing of capital expenditures via capital lease</t>
  </si>
  <si>
    <t>Financing of capital expenditures via accounts payable</t>
  </si>
  <si>
    <t>Interest paid</t>
  </si>
  <si>
    <t>Income taxes paid</t>
  </si>
  <si>
    <t>1. Organization</t>
  </si>
  <si>
    <t>Organization, Consolidation and Presentation of Financial Statements [Abstract]</t>
  </si>
  <si>
    <t>Organization</t>
  </si>
  <si>
    <t>We
have prepared our audited consolidated financial statements in accordance with U.S. generally accepted accounting principles (GAAP),
as codified by the Financial Accounting Standards Board (the FASB) in its Accounting Standards Codification (ASC),
and pursuant to the rules and regulations of the Securities and Exchange Commission (the SEC). Our consolidated financial
statements include Blue Dolphin and its subsidiaries. Significant intercompany transactions have been eliminated in the consolidation.</t>
  </si>
  <si>
    <t>2. Basis of Presentation</t>
  </si>
  <si>
    <t>Accounting Policies [Abstract]</t>
  </si>
  <si>
    <t>Basis of Presentation</t>
  </si>
  <si>
    <t>3. Significant Accounting Policies</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its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Derivatives Although
these commodity futures contracts are not subject to hedge accounting treatment under FASB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income. Net gains or losses associated with these transactions are recognized within cost of refined products sold
in our consolidated statements of income using mark-to-market accounting. See
Note (18) Fair Value Measurement and Note (19) Inventory Risk Management of this Annual Report for
additional disclosures related to derivatives. Property
and Equipment Refinery and Facilities .
Additions to refinery and facilities assets are capitalized. Expenditures for repairs and maintenance are expensed as incurred
and are included as operating expenses under the Operating Agreement. Management expects to continue making improvements
to the Nixon Facility based on technological advanc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income.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years ended December 31, 2015 and 2014. Pipelines and Facilities .
We record pipelines and facilities at cost less any adjustments for depreciation or impairment. Depreciation is computed
using the straight-line method over estimated useful lives ranging from 10 to 22 years.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Oil and Gas Properties .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oil and gas properties had no production during the years ended December 31, 2015 and 2014. All
leases associated with our oil and gas properties have expired, and our oil and gas properties were fully impaired at December
31, 2012. Construction in Progress .
Construction in progress expenditures, which relate to construction and refurbishment activities at the Nixon Facility, are capitalized
as incurred. Depreciation begins once the asset is placed in service. See
Note (7) Property, Plant and Equipment, Net of this Annual Report for additional disclosures related to our refinery
and facilities assets, oil and gas properties, pipelines and facilities assets, and construction in progress. Intangibles
 Other Debt
Issue Costs Revenue
Recognition Refined Petroleum Products Revenue .
We sell jet fuel in nearby markets, and our intermediate products, including liquefied petroleum gas, naphtha, HOBM, and atmospheric
gas oil (AGO), to wholesalers and nearby refineries for further blending and processing. Revenue from refined petroleum
products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
Tank rental fees are invoiced monthly in accordance with the terms of the related lease agreement and recognized in revenue as
earned. Easement Revenue .
Land easement revenue is recognized monthly as earned and is included in other income. Pipeline Transportation Revenue .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 Deferred Revenue .
In February 2014, we entered into an Asset Sale Agreement (the Purchase Agreement) with WBI Energy Midstream, LLC,
a Colorado limited liability company (WBI), whereby we reacquired WBIs 1/6th interest in the Blue Dolphin
Pipeline System, the Galveston Area Block 350 Pipeline, and the Omega Pipeline (the Pipeline Assets) effective in
October 2013. Prior to the Purchase Agreement, we owned approximately 83% of the Pipeline Assets. Pursuant
to the Purchase Agreement, WBI paid us $100,000 in cash, and a surety company $850,000 in cash as collateral for supplemental pipeline
bonds for our benefit in exchange for the payment and discharge of any and all payables, claims, and obligations related to the
Pipeline Assets. We
recorded the amount received for our benefit for the supplemental pipeline bonds as deferred revenue. The deferred revenue
is being recognized on a straight-line basis through December 31, 2018, the expected retirement date of the assets that the supplemental
pipeline bonds secure. In December 2014, we completed work to abandon-in-place the pipeline associated with Right-of-Way Number
OCS-G 08606. In November 2015, the Bureau of Environmental Management released $645,000 in cash collateral backing this supplemental
pipeline bond. The remaining $422,373 of deferred revenue associated with this supplemental pipeline bond was recognized
as a reduction of pipeline operating expense. See Part I, Governmental Regulation -- Offshore Safety and Environmental
Oversight  Decommissioning Requirements for a discussion related to supplemental pipeline bonds. Income
Taxes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of this Annual Report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of this Annual Report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Stock-Based
Compensation Treasury
Stock Reclassification New
Pronouncements Issued But Not Yet Effective Income Taxes (Topic 740) (ASU
2015-17). In November 2015, FASB issued ASU 2015-17, which simplifies the presentation of deferred income taxes by requiring
that deferred tax liabilities and assets be classified as noncurrent. Current GAAP requires deferred tax liabilities
and assets to be separated into current and noncurrent. ASU 2015-17 is effective for financial statements issued for
annual periods beginning after December 15, 2016, and interim periods within those annual periods. Earlier application is permitted
as of the beginning of an interim or annual reporting period, and may be applied either prospectively to all deferred tax liabilities
and assets or retrospectively to all periods presented. We anticipate utilizing the majority of our current deferred
tax assets prior to the effective date of ASU 2015-17. We do not anticipate adoption of this guidance to have a material
effect on our consolidated balance sheets. Revenue from Contracts with Customers (ASU
2014-09). In May 2014, FASB issued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FASB issued R which
defers the effective date of ASU 2014-09 for all entities by one year. The
effective date for public business entities is annual reporting periods beginning after December 15, 2017. Public business
entities would apply the new revenue standard to interim reporting periods after December 15, 2017. As such, for a public
business entity with a calendar year-end, ASU 2014-09 would be effective on January 1, 2018, for both its interim and annual reporting
periods. This represents a one-year deferral from the original effective date. The new effective date guidance
allows early adoption for all entities as of the original effective date (December 15, 2016). We are evaluating the
impact that adoption of this guidance will have on the determination or reporting of our financial results. Disclosure of Uncertainties about
an Entitys Ability to Continue as a Going Concern (ASU 2014-15). In
August 2014, FASB issued ASU 2014-15, which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We do not anticipate adoption of this guidance to have a material effect on
our consolidated financial statements. Inventory (Topic 330): (ASU 2015-11). In July 2015, FASB issued ASU 2015-11.
Current guidance requires an entity to measure inventory at the lower of cost or market. Market could be replacement
cost, net realizable value, or net realizable value less an approximately normal profit margin. Under ASU 2015-11, an
entity should measure inventory at the lower of cost or net realizable value. Net realizable value is the estimated
selling price in the ordinary course of business, less reasonably predictable costs of completion, disposal, and transportation. Amendments
under ASU 2015-11 more closely align the measurement of inventory in GAAP with the measurement of inventory in International Financial
Reporting Standards. For public business entities, ASU 2015-11 is effective for fiscal years beginning after December
15, 2016, including interim periods within those fiscal years. ASU 2015-11 should be applied prospectively with earlier
application permitted as of the beginning of an interim or annual reporting period. We do not anticipate adoption of this guidance
to have a material effect on our consolidated financial statements. Interest  Imputation
of Interest: ("ASU
2015-03"). In April 2015, FASB issued ASU 2015-03, which requires debt issue costs related to a recognized debt
liability to be presented in the balance sheet as a direct deduction from the carrying value of that debt liability,
consistent with debt discounts. The recognition and measurement guidance for debt issue costs are not affected by ASU
2015-03. The amendments in this ASU are effective retrospectively for fiscal years, and interim periods within those years,
beginning after December 15, 2015. Early adoption is permitted. We plan to adopt this guidance beginning in the
first quarter of 2016. Upon adoption, we anticipate reclassifying approximately $2.4 million of debt issue costs, net from
log-term assets and reflecting this amount as a direct deduction from the carrying value of long-term debt. Presentation and Subsequent Measurement
of Debt Issuance Costs Associated with Line-of-Credit Arrangements (ASU 2015-15).
In August 2015, FASB issued ASU 2015-15, which amends ASU 2015-03 by clarifying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6 and will be applied retrospectively. We do not anticipate
adoption of this guidance to have a material effect on our consolidated financial statements. Leases (Topic 842) (ASU
2016-02). In February 2016, FASB issued ASU 2016-02. This guidance increases transparency and comparability among organizations
by recognizing lease assets and lease liabilities on the balance sheet and disclosing key information about leasing arrangements. For
a public business entity, the amendments in ASU 2016-02 are effective for fiscal years beginning after December 15, 2018, including
interim periods within those fiscal years. Early application is permitted. We are evaluating the impact that adoption
of this guidance will have on our consolidated balance sheets. Other
new pronouncements issued but not effective until after December 31, 2015 are not expected to have a material impact on our financial
position, results of operations or liquidity.</t>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Gulf of Mexico through our Pipeline Assets and leasehold
interests in oil and gas properties. Business
segment information for the years ended December 31, 2015 and 2014 (and at December 31, 2015 and 2014), was as follows:
Year Ended December 31, 2015 Year Ended December 31, 2014
Segment Segment
Refinery Pipeline Corporate &amp; Refinery Pipeline Corporate &amp;
Operations Transportation Other Total Operations Transportation Other Total
Revenue from operations $ 221,586,156 $ 146,464 $ - $ 221,732,620 $ 388,434,838 $ 220,200 $ - $ 388,655,038
Less: cost of operations(1) (205,403,355 ) (45,931 ) (1,215,929 ) (206,665,215 ) (371,010,572 ) (483,262 ) (1,242,466 ) (372,736,300 )
Other non-interest income(2) - 312,500 660,000 972,500 - 270,833 - 270,833
Adjusted EBITDA 16,182,801 413,033 (555,929 ) 16,039,905 17,424,266 7,771 (1,242,466 ) 16,189,571
Less: JMA Profit Share(3) (5,820,329 ) - - (5,820,329 ) (3,602,581 ) - - (3,602,581 )
EBITDA $ 10,362,472 $ 413,033 $ (555,929 ) $ 13,821,685 $ 7,771 $ (1,242,466 )
Depletion, depreciation and amortization (1,647,586 ) (1,570,962 )
Interest expense, net (1,734,449 ) (844,850 )
Income before income taxes 6,837,541 10,171,178
Income tax benefit (expense) (2,434,302 ) 5,587,578
Net income $ 4,403,239 $ 15,758,756
Capital expenditures $ 12,244,658 $ - $ - $ 12,244,658 $ 1,720,156 $ - $ - $ 1,720,156
Identifiable assets $ 84,996,560 $ 2,338,107 $ 4,077,529 $ 91,412,196 $ 50,950,050 $ 3,028,719 $ 6,428,388 $ 60,407,15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Matter. See Note (20) Commitments and Contingencies  FLNG Master Easement Agreement and Grynberg Settlement Agreement of this Annual Report for further discussion related to FLNG and Grynberg.
(3) The JMA Profit Share represents the GEL Profit Share plus the Performance Fee for the period pursuant to the Joint Marketing Agreement. See Part II, Item 7. Managements Discussion and Analysis of Financial Condition and Results of Operations  Relationship with Genesis and Note (20) Commitments and Contingencies of this Annual Report for further discussion of the Joint Marketing Agreement.</t>
  </si>
  <si>
    <t>5. Prepaid Expenses and Other Current Assets</t>
  </si>
  <si>
    <t>Deferred Costs, Capitalized, Prepaid, and Other Assets Disclosure [Abstract]</t>
  </si>
  <si>
    <t>Prepaid Expenses and Other Current Assets</t>
  </si>
  <si>
    <t xml:space="preserve">Prepaid expenses and
other current assets consisted of the following:
December 31,
2015 2014
Prepaid related party operating expenses $ 624,570 $ -
Prepaid insurance 315,120 156,558
Unrealized hedging gains - 495,900
Prepaid professional fees - 104,000
Prepaid listing fees - 15,000
$ 939,690 $ 771,458 </t>
  </si>
  <si>
    <t>6. Inventories</t>
  </si>
  <si>
    <t>Inventory Disclosure [Abstract]</t>
  </si>
  <si>
    <t>Inventories</t>
  </si>
  <si>
    <t xml:space="preserve">Inventory consisted
of the following:
December 31,
2015 2014
HOBM $ 5,007,576 $ 124,176
Jet fuel 2,045,784 2,631,546
Naphtha 309,850 194,688
AGO 278,278 224,007
Chemicals 122,777 -
Crude oil and condensate 19,041 19,041
Propane 17,860 -
LPG mix 7,152 7,193
$ 7,808,318 $ 3,200,651 </t>
  </si>
  <si>
    <t>7. Property, Plant and Equipment, Net</t>
  </si>
  <si>
    <t>Property, Plant and Equipment [Abstract]</t>
  </si>
  <si>
    <t>Property, Plant and Equipment, Net</t>
  </si>
  <si>
    <t>Property, plant and
equipment, net, consisted of the following:
December 31,
2015 2014
Refinery and facilities $ 40,195,928 $ 36,462,451
Pipelines and facilities 2,127,207 2,127,207
Onshore separation and handling facilities 325,435 325,435
Land 602,938 602,938
Other property and equipment 644,795 597,064
43,896,303 40,115,095
Less: Accumulated depletion, depreciation, and amortization (6,234,161 ) (4,586,575 )
37,662,142 35,528,520
Construction in progress 11,179,670 1,842,555
$ 48,841,812 $ 37,371,075 We
capitalize interest cost incurred on funds used to construct property, plant, and equipment. The capitalized interest
is recorded as part of the asset to which it relates and is amortized over the assets useful life. Interest cost
capitalized was $556,032 and $0 at December 31, 2015 and 2014, respectively.</t>
  </si>
  <si>
    <t>8. Debt Issue Costs</t>
  </si>
  <si>
    <t>Debt Issue Costs</t>
  </si>
  <si>
    <t>Debt
issuance costs are capitalized and amortized over the terms of the underlying loan using the effective-interest method. Debt
issue costs totaled $2,441,218 and $690,980 at December 31, 2015 and 2014, respectively. Debt issue costs, net of accumulated amortization,
totaled $2,391,482 and $479,737 at December 31, 2015 and 2014, respectively. Debt issue costs at December 31, 2015 related
to loan agreements with Sovereign. Debt issue costs at December 31, 2014 related to a loan agreement with American First
National Bank. Accumulated
amortization totaled $49,736 and $211,244 at December 31, 2015 and 2014, respectively. Amortization expense, which is
included in interest expense, was $544,607 and $33,799 for the years ended December 31, 2015 and 2014, respectively. Amortization
expense for the year ended December 31, 2015 included $456,287 related to writing off debt issue costs associated with the refinance
of debt owed to American First National Bank. See
Note (12) Long-Term Debt of this Annual Report for additional disclosures related to the loan agreements with Sovereign
and American First National Bank.</t>
  </si>
  <si>
    <t>9. Accounts Payable, Related Party</t>
  </si>
  <si>
    <t>Payables and Accruals [Abstract]</t>
  </si>
  <si>
    <t>Accounts Payable, Related Party</t>
  </si>
  <si>
    <t>Accounts
payable, related party totaled $300,000 and $1,174,168 at December 31, 2015 and 2014, respectively. Accounts payable,
related party consisted of reimbursements and fees under the Operating Agreement and off-site storage tank leasing expense. Operating
Agreement
· Reimbursements . For management and operation of all properties excluding the Nixon Facility, LEH is reimbursed at cost for all reasonable expenses incurred while performing the services. Unsettled reimbursements to LEH are reflected within either prepaid expenses or accounts payable, related party in our consolidated balance sheets. Amounts reimbursed to LEH are reflected in the appropriate asset or expense accounts in our consolidated statements of income.
· Fees . For management and operation of the Nixon Facility, LEH receives fees: (i) in the form of weekly payments from GEL TEX Marketing, LLC (GEL) not to exceed $750,000 per month, (ii) $0.25 for each barrel processed at the Nixon Facility up to a maximum quantity of 10,000 barrels per day determined on a monthly basis, and (iii) $2.50 for each barrel processed at the Nixon Facility in excess of 10,000 barrels per day determined on a monthly basis. In the normal course of business, we make estimates and assumptions related to amounts expensed for fees since actual amounts can vary depending upon production volumes. We then use the cumulative catch-up method to account for revisions in estimates, which may result in prepaid expenses or accounts payable, related party on our consolidated balance sheets. Amounts expensed as fees are reflected as refinery operating expenses in our consolidated statements of income. At
December 31, 2015, we were in a prepaid position with respect to reimbursements and fees to LEH under the Operating Agreement. Prepaid
related party operating expenses to LEH totaled $624,570 and $0 at December 31, 2015 and 2014, respectively. Accounts payable,
related party to LEH totaled $0 and $1,174,168 at December 31, 2015 and 2014, respectively. For
the years ended December 31, 2015 and 2014, refinery operating expenses totaled $11,683,658 (approximately $2.80 per barrel of
throughput) and $10,698,023 (approximately $2.77 per barrel of throughput), respectively. The
Operating Agreement expires upon the earliest to occur of: (a) the date of the termination of the Joint Marketing Agreement pursuant
to its terms, (b) August 2018, or (c) upon written notice of either party to the Operating Agreement of a material breach of the
Operating Agreement by the other party. Short-Term
Tank Lease Agreement</t>
  </si>
  <si>
    <t>10. Accrued Expenses and Other Current Liabilities</t>
  </si>
  <si>
    <t>Accrued Expenses and Other Current Liabilities</t>
  </si>
  <si>
    <t xml:space="preserve">Accrued
expenses and other current liabilities consisted of the following:
December 31,
2015 2014
Excise and income taxes payable $ 1,290,101 $ 1,228,411
Unearned revenue 781,859 252,500
Genesis JMA Profit Share payable 388,364 521,739
Unrealized hedging loss 183,400 -
Other payable 157,714 149,962
Insurance 103,024 96,092
Board of director fees payable 86,429 345,000
Transportation and inspection - 190,000
$ 2,990,891 $ 2,783,704 </t>
  </si>
  <si>
    <t>11. Asset Retirement Obligations</t>
  </si>
  <si>
    <t>Asset Retirement Obligation Disclosure [Abstract]</t>
  </si>
  <si>
    <t>Asset Retirement Obligations</t>
  </si>
  <si>
    <t>Refinery
and Facilities Pipelines
and Facilities and Oil and Gas Properties Plugging
and abandonment costs for oil and gas properties and pipelines are recorded as information becomes available to substantiate actual
and/or probable costs. Liabilities settled represents amounts paid for plugging and abandonment costs against the assets
ARO liability. Abandonment expense represents amounts paid for plugging and abandonment costs that exceed the assets ARO
liability. Liabilities settled and abandonment expense are recorded during the period incurred. For the years ended
December 31, 2015 and 2014, we recognized $92,330 and $243,866, respectively, in liabilities settled. For the years
ended December 31, 2015 and 2014, we did not incur any abandonment expense related to our oil and gas properties. AROs
on a roll-forward basis were as follow:
December 31,
2015 2014
Asset retirement obligations, at the beginning of the period $ 1,866,770 $ 1,597,661
New asset retirement obligations and adjustments 49 300,980
Liabilities settled (92,330 ) (243,866 )
Accretion expense 211,375 211,995
1,985,864 1,866,770
Less: current portion of asset retirement obligations (38,644 ) (85,846 )
Long-term asset retirement obligations, at the end of the period $ 1,947,220 $ 1,780,924 The
WBI transaction resulted in a $300,980 increase in our AROs related to the Pipeline Assets, which represents the fair value of
the liability, and increased accretion expense throughout the remaining useful life of certain of the Pipeline Assets. For
additional information related to the WBI Transaction, see Note (3) Significant Accounting Policies  Revenue Recognition
 Deferred Revenue and Note (20) Commitments and Contingencies  Supplemental Pipeline Bonds of
this Annual Report.</t>
  </si>
  <si>
    <t>12. Long-Term Debt</t>
  </si>
  <si>
    <t>Debt Disclosure [Abstract]</t>
  </si>
  <si>
    <t>Long-Term Debt</t>
  </si>
  <si>
    <t>Long-term
debt consisted of the following:
December 31,
2015 2014
First Term Loan Due 2034 $ 24,643,081 $ -
Second Term Loan Due 2034 10,000,000 -
Notre Dame Debt 1,300,000 1,300,000
Term Loan Due 2017 924,969 1,638,898
Capital Leases 304,618 466,401
Refinery Note - 8,648,980
37,172,668 12,054,279
Less: current portion of long-term debt (1,934,932 ) (1,245,476 )
$ 35,237,736 $ 10,808,803 At December 31, 2015,
our expected future long-term debt payments were as follow:
Years Ending December 31,
2016 $ 1,934,932
2017 2,711,664
2018 1,180,953
2019 1,235,627
2020 1,309,735
Subsequent to 2020 28,799,757
$ 37,172,668 First
Term Loan Due 2034 pursuant to a term loan in the principal amount of $25.0 million As
a condition of the First Term Loan Due 2034, Jonathan P. Carroll was required to guarantee r epayment Proceeds
of the First Term Loan Due 2034 were used to refinance approximately $8.5 million of debt owed to American First National Bank
under the Refinery Note. Remaining proceeds are being used primarily to construct new petroleum storage tanks.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P. Carroll. The First Term Loan Due 2034 contains representations and warranties,
affirmative, restrictive, and financial covenants, as well as events of default which are customary for credit facilities of this
type. Second
Term Loan Due 2034 As
a condition of the Second Term Loan Due 2034, Jonathan P. Carroll was required to guarantee repayment of funds borrowed and interest
accrued under the loan. For his personal guarantee, we entered into a Guaranty Fee Agreement with Jonathan P. Carroll
whereby he receives a fee equal to 2.00% per annum, paid monthly, of the outstanding principal balance owed under the Second Term
Loan Due 2034. For the year ended December 31, 2015, guaranty fees related to the Second Term Loan Due 2034 totaled
$16,667. There were no guaranty fees paid in 2014 related to the Second Term Loan Due 2034. Guaranty fees are recognized
monthly as incurred and are included in interest and other expense in our consolidated statements of operations. LEH,
LE and Blue Dolphin also guaranteed the Second Term Loan Due 2034. See Note (9) Accounts Payable, Related Party
of this Annual Report for additional disclosures related to LEH. Proceeds
of the Second Term Loan Due 2034 were used to refinance a $3.0 million bridge loan to Sovereign (see Term Loan Due 2016
below).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Tanks 62, 63, and 80, with respect to which Sovereign will have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credit facilities of this type. Term
Loan Due 2016 As
a condition of the Term Loan Due 2016, Jonathan P. Carroll was required to guarantee r epayment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in June 2015, the holder of the Notre Dame Debt agreed to
subordinate its interest and liens on the Nixon Facility and general assets of LE first in favor of Sovereign as holder of the
First Term Loan Due 2034 and second in favor of GEL. See Note (20) Commitments and Contingencies of this
Annual Report for additional disclosures related to the Genesis Agreements. Term
Loan Due 2017 As
a condition of the Term Loan Due 2017, Jonathan P. Carroll was required to guarantee r epayment The
proceeds of the Term Loan Due 2017 were used primarily to finance costs associated with refurbishment of the Nixon Facilitys
naphtha stabilizer and depropanizer units. The Term Loan Due 2017 is: (i) subject to a financial maintenance covenant
pertaining to debt service coverage ratio and (ii) secured by the assignment of certain leases of LRM and assets of LEH. See
Note (9) Accounts Payable, Related Party of this Annual Report for additional disclosures related to LEH. Capital
Leases The
following is a summary of equipment held under long-term capital leases:
December 31,
2015 2014
Boiler equipment $ 538,598 $ 538,598
Less: accumulated depreciation - -
$ 538,598 $ 538,598 At December 31, 2015,
future minimum lease commitments under non-cancelable capital leases were as follow:
Years Ending December 31,
2016 $ 177,031
2017 138,625
315,656
Less: amount representing interest (11,038 )
Present value of minimum lease payments $ 304,618 At
December 31, 2015, the present value of minimum lease payments due within one year was $168,739. Refinery
Note</t>
  </si>
  <si>
    <t>13. Treasury Stock</t>
  </si>
  <si>
    <t>Equity [Abstract]</t>
  </si>
  <si>
    <t>At
December 31, 2015 and 2014, we had 150,000 shares of treasury stock.</t>
  </si>
  <si>
    <t>14. Concentration of Risk</t>
  </si>
  <si>
    <t>Risks and Uncertainties [Abstract]</t>
  </si>
  <si>
    <t>Concentration of Risk</t>
  </si>
  <si>
    <t>Bank
Accounts Key
Supplier Significant
Customers Refined
Petroleum Product Sales
Years Ended December 31,
2015 2014
LPG mix $ 1,253,826 0.6 % $ 705,664 0.2 %
Naphtha 48,410,299 22.0 % 89,700,423 23.2 %
Jet fuel 67,085,047 30.4 % 88,479,458 22.8 %
NRLM - 0.0 % 62,729,476 16.2 %
HOBM 46,936,751 21.3 % 49,662,414 12.8 %
Reduced Crude 3,838,273 1.7 % - 0.0 %
AGO 52,914,392 24.0 % 96,027,339 24.8 %
$ 220,438,588 100.0 % $ 387,304,774 100.0 % We
no longer produce transportation-related diesel fuel products. In May 2014, we ceased production of NRLM, a transportation-related
diesel fuel product. In June 2014, we began producing HOBM, a non-transportation lubricant blend product. The
shift in product slate from NRLM to HOBM was the result of the Environmental Protection Agencys (the EPAs)
phased-in requirements for small refineries to reduce the sulfur content in transportation-related diesel fuel, such as NRLM, to
a maximum of 15 ppm sulfur by June 1, 2014. Topping units, like the Nixon Facility, typically lack a desulfurization
process unit to lower sulfur content levels within the range required by the EPAs recently implemented fuel quality standards,
and integration of such a unit generally requires additional permitting and significant capital upgrades. We can produce
and sell a low sulfur diesel as a feedstock to other refineries and blenders in the U.S. and as a finished petroleum product to
other countries.</t>
  </si>
  <si>
    <t>15. Leases</t>
  </si>
  <si>
    <t>Leases</t>
  </si>
  <si>
    <t xml:space="preserve">Our
company headquarters is located in downtown Houston, Texas. We lease 13,878 square feet of office space, 7,389 square
feet of which is used and paid for by LEH. The office lease has a 10 year term expiring in 2017, includes free rent periods and
escalating rent payment provisions, and requires payment of a portion of related actual operating expenses. Rent expense
is recognized on a straight-line basis. For the years ended December 31, 2015 and 2014, rent expense totaled $142,604
and $98,876, respectively. At
December 31, 2015, future minimum lease commitments that were non-cancelable under our office lease were as follow:
Years Ending December 31,
2016 $ 129,417
2017 125,182
$ 254,599 </t>
  </si>
  <si>
    <t>16. Income Taxes</t>
  </si>
  <si>
    <t>Income Tax Disclosure [Abstract]</t>
  </si>
  <si>
    <t>Income Taxes</t>
  </si>
  <si>
    <t>Income
Tax Benefit (Expense)
Years Ended December 31,
2015 2014
Current:
Federal $ (111,566 ) $ (64,258 )
State (169,867 ) (108,270 )
Deferred:
Federal (2,152,869 ) 5,760,106
$ (2,434,302 ) $ 5,587,578 The
state of Texas has a Texas margins tax (TMT), which is a form of business tax imposed on gross margin. Although TMT
is imposed on an entitys gross margin rather than on its net income, certain aspects of TMT make it similar to an income
tax. Effective
Tax Rate
2015 2014
Expected tax rate 34.00 % 34.00 %
Permanent differences 0.00 % 0.00 %
State tax 1.64 % 1.06 %
Federal tax 0.01 % 0.63 %
Change in valuation allowance 0.00 % (90.63 %)
35.65 % (54.94 %) Deferred
Income Taxes NOL Carryforwards NOL carryforwards that remained available for future use were
as follow (amounts shown are net of NOLs that will expire unused as a result of the IRC Section 382 limitation):
Net Operating Loss Carryforward Total
Pre-Ownership NOL Post-Ownership NOL Net Operating Loss Carryforward
Balance at December 31, 2013 $ 12,087,459 $ 11,909,225 $ 23,996,684
Net operating losses - 236,564 236,564
Net operating loss carryforwards utilized (1,320,547 ) - (1,320,547 )
Balance at December 31, 2014 10,766,912 12,145,789 22,912,701
Net operating loss carryforwards utilized (1,152,463 ) (2,528,848 ) (3,681,311 )
-
Balance at December 31, 2015 $ 9,614,449 $ 9,616,941 $ 19,231,390 Deferred Tax Assets and Liabilities . At
December 31, 2015 and 2014, approximately $3.6 million and $5.8 million, respectively, of net deferred tax assets remained available
for future use. Significant components of deferred tax assets and liabilities were as follow:
December 31,
2015 2014
Deferred tax assets:
Net operating loss and capital loss carryforwards $ 8,815,794 $ 10,067,144
Start-up costs (Nixon Facility) 1,510,699 1,648,036
Asset retirement obligations liability/deferred revenue 717,723 869,821
Unrealized hedges 62,356 -
AMT credit and other 302,086 85,467
Total deferred tax assets 11,408,658 12,670,468
Deferred tax liabilities:
Fair market value adjustments (46,116 ) (46,116 )
Unrealized hedges - (168,606 )
Basis differences in property and equipment (5,484,983 ) (4,425,318 )
Total deferred tax liabilities (5,531,099 ) (4,640,040 )
Deferred tax assets, net 5,877,559 8,030,428
Valuation allowance (2,270,322 ) (2,270,322 )
$ 3,607,237 $ 5,760,106 Deferred
tax assets (liabilities) on a current and noncurrent basis were as follow:
December 31,
2015 2014
Current deferred tax assets $ 3,486,746 $ (168,237 )
Noncurrent deferred tax assets, net 2,390,813 8,198,665
Deferred tax assets, net 5,877,559 8,030,428
Valuation allowance (2,270,322 ) (2,270,322 )
$ 3,607,237 $ 5,760,106 Valuation Allowance .
As of each reporting date, management considers new evidence, both positive and negative, that could impact managements
view with regard to future realization of deferred tax assets. As of December 31, 2015 and 2014, management determined
that sufficient positive evidence existed to conclude that it was more likely than not that net deferred tax assets of approximately
$3.6 million and $5.8 million, respectively, were realizable, and as a result, reflected a valuation allowance accordingly.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income for the years ended December 31, 2015 and 2014. Furthermore, none of our federal and state income tax returns
are currently under examination by the Internal Revenue Service (IRS) or state authorities. As of December 31, 2015,
calendar years 2012 and later remain subject to examination by the IRS and fiscal years 2011 and later remain subject to examination
by the state of Texas. We believe there are no uncertain tax positions for both federal and state income taxes.</t>
  </si>
  <si>
    <t>17. Earnings Per Share</t>
  </si>
  <si>
    <t>Earnings Per Share [Abstract]</t>
  </si>
  <si>
    <t>Earnings Per Share</t>
  </si>
  <si>
    <t>The
following table provides reconciliation between basic and diluted income per share:
Years Ended December 31,
2015 2014
Net income $ 4,403,239 $ 15,758,756
Basic and diluted income per share $ 0.42 $ 1.51
Basic and Diluted
Weighted average number of shares of common stock
outstanding and potential dilutive shares of common stock 10,451,832 10,441,464 Diluted
EPS is computed by dividing net income available to common stockholders by the weighted average number of shares of common stock
outstanding. Diluted EPS for the years ended December, 2015 and 2014 was the same as basic EPS as there were no stock
options or other dilutive instruments outstanding.</t>
  </si>
  <si>
    <t>18. Fair Value Measurement</t>
  </si>
  <si>
    <t>Fair Value Disclosures [Abstract]</t>
  </si>
  <si>
    <t>Fair Value Measurement</t>
  </si>
  <si>
    <t>We
have determined the fair value of certain assets and liabilities through the application of fair value measurements and disclosures,
which establish a framework for measuring fair value. We are subject to gains or losses on certain financial assets
based on our various agreements and understandings with Genesis. Pursuant to these agreements and understandings, Genesis may execute
the purchase and sale of certain financial instruments for the purpose of economically hedging certain commodity price risks associated
with our refined petroleum products and, over time, this program may also include mitigating certain risks associated with the
purchase of crude oil and condensate. These financial instruments are direct contractual obligations of Genesis and not us. However,
under our agreement with Genesis, we financially benefit from any gains and financially bear any losses associated with the purchase
and/or sale of such financial instruments by Genesi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 Generally
accepted accounting principles establish a framework for measuring the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accounts receivable, accounts payable, and accrued liabilities approximated their fair values at December 31,
2015 and 2014 due to their short-term maturities. The fair value of our short and long-term debt at December 31, 2015 and 2014
was $37,172,668 and $12,054,279, respectively. The fair value of our debt was determined using a Level 3 hierarchy. The
following table represents our assets and liabilities measured at fair value on a recurring basis as of December 31, 2015 and 2014
and the basis for the measurement:
Fair Value Measurement at December 31, 2015 Using
Financial assets (liabilities): Carrying Value at December 31, 2015
Quoted
Prices in Active Markets for Identical Assets or Liabilities (Level
1) Significant Other Observable Inputs (Level 2) Significant Unobservable Inputs (Level 3)
Commodity contracts $ (183,400 ) $ (183,400 ) $ - $ -
Fair Value Measurement at December 31, 2014 Using
Financial assets (liabilities): Carrying Value at December 31, 2014
Quoted
Prices in Active Markets for Identical Assets or Liabilities (Level
1) Significant Other Observable Inputs (Level 2) Significant Unobservable Inputs (Level 3)
Commodity contracts $ 495,900 $ 495,900 $ - $ -
Carrying
amounts of commodity contracts executed by Genesis are reflected as other current assets or other current liabilities in our consolidated
balance sheets.</t>
  </si>
  <si>
    <t>19. Inventory Risk Management</t>
  </si>
  <si>
    <t>Derivative Instruments and Hedging Activities Disclosure [Abstract]</t>
  </si>
  <si>
    <t>Inventory Risk Management</t>
  </si>
  <si>
    <t xml:space="preserve">Under
our inventory risk management policy, Genesis may, but is not required to, use commodity futures contracts to mitigate the change
in value for certain of our refined petroleum product inventories subject to market price fluctuations in our inventory. The physical
inventory volumes are not exchanged, and these contracts are net settled by Genesis with cash. The
fair value of these contracts is reflected in our consolidated balance sheets and the related net gain or loss is recorded within
cost of refined products sold in our consolidated statements of income. Quoted prices for identical assets or liabilities in active
markets (Level 1) are considered to determine the fair values for the purpose of marking to market the financial instruments at
each period end. Commodity
transactions are executed by Genesis to minimize transaction costs, monitor consolidated net exposures, and allow for increased
responsiveness to changes in market factors. Genesis may, but is not required to, initiate an economic hedge on our refined petroleum
products when our inventory levels exceed targeted levels (currently 1.5 days production). Although the decision to enter into
a futures contract is made solely by Genesis, Genesis typically confers with management as part of Genesis decision making
process. Due
to mark-to-market accounting during the term of the commodity contracts, significant unrealized non-cash net gains and losses could
be recorded in our results of operations. Additionally, Genesis may be required to collateralize any mark-to-market losses on outstanding
commodity contracts. As
of December 31, 2015, we had the following obligations based on futures contracts of refined petroleum products and crude oil that
were entered into as economic hedges through Genesis. The information presents the notional volume of open commodity instruments
by type and year of maturity (volumes in barrels):
Notional Contract Volumes by Year of Maturity
Inventory positions (futures): 2015 2016 2017
Refined petroleum products and crude oil -
net short positions 235,000 - -
The
following table provides the location and fair value amounts of derivative instruments that are reported in our consolidated balance
sheets at December 31, 2015 and 2014:
Fair Value
December 31,
Asset Derivatives Balance Sheets Location 2015 2014
Commodity contracts
Prepaid expenses and
other current assets (accrued expenses
and other current liabilities) $ (183,400 ) $ 495,900
The
following table provides the effect of derivative instruments in our consolidated statements of income for the years ended December
31, 2015 and 2014:
Gain (Loss) Recognized
Years Ended December 31,
Derivatives Statements of Operations Location 2015 2014
Commodity contracts Cost of refined products sold $ 3,730,613 $ 3,816,871 </t>
  </si>
  <si>
    <t>20. Commitments and Contingencies</t>
  </si>
  <si>
    <t>Commitments and Contingencies Disclosure [Abstract]</t>
  </si>
  <si>
    <t>Commitments and Contingencies</t>
  </si>
  <si>
    <t>Operating
Agreement Genesis
Agreements Crude Supply Agreement .
Under the Crude Supply Agreement, GEL is our exclusive supplier of crude oil and condensate. We have the ability to purchase crude
oil and condensate from other suppliers with the prior consent of GEL. GEL supplies crude oil and condensate to us at cost plus
freight expense and any costs associated with GELs hedging. All crude oil and condensate supplied to us pursuant to the
Crude Supply Agreement is paid for pursuant to the terms of the Joint Marketing Agreement as described above. In addition, GEL
has a first right of refusal to use three petroleum storage tanks at the Nixon Facility during the term of the Crude Supply Agreement.
Subject to certain termination rights, the Crude Supply Agreement had an initial term of three years expiring in August 2014. In
accordance with the terms of the October 2013 Letter Agreement, we agreed not to terminate the Crude Supply Agreement and GEL agreed
to automatically renew the Crude Supply Agreement at the end of the initial term for successive one year periods until August 2019,
unless sooner terminated by GEL with 180 days prior written notice; and . Under the Joint Marketing Agreement, we, together with GEL, jointly
market and sell the output produced at the Nixon Facility and share the Gross Profits (as defined below) from such sales. GEL is
responsible for all product transportation scheduling; we are responsible for entering into contracts with customers for the purchase
and sale of output produced at the Nixon Facility and handling all billing and invoicing relating to the same. All payments
for the sale of output produced at the Nixon Facility are made directly to GEL as collection agent and all customers must satisfy
GELs customer credit approval process. Subject to certain amendments and clarifications (as described below), the Joint
Marketing Agreement also provides for the sharing of Gross Profits (defined as the total revenue from the sale of
output from the Nixon Facility minus the cost of crude oil and condensate pursuant to the Crude Supply Agreement). As
a result of our repayment of amounts due to Milam under the Construction and Funding Agreement in May 2014, certain aspects related
to the distribution of Gross Profits under the Joint Marketing Agreement no longer apply. Key applicable provisions
are as follows:
- We are entitled to receive weekly payments to cover direct expenses in operating the Nixon Facility (the Operations Payments) in an amount not to exceed $750,000 per month plus the amount of any accounting fees, if incurred, not to exceed $50,000 per month. We assigned our rights to weekly payments and reimbursement of accounting fees under the Joint Marketing Agreement to LEH pursuant to the Operating Agreement. If Gross Profits are insufficient to cover Operations Payments, then GEL may: (i) reduce Operations Payments by an amount representing the difference between the Operations Payments and the Gross Profits for such monthly period, or (ii) provide the Operations Payments with such Operations Payments being considered deficit amounts owing to GEL. If Gross Profits are negative, then we are not entitled to receive Operations Payments and GEL may recoup any losses sustained by a special allocation of 80% of Gross Profits until such losses are covered in full, after which the prevailing Gross Profits allocation shall be reinstated; and
- GEL is entitled to receive an administrative fee in the amount of $150,000 per month relating to the performance of its obligations under the Joint Marketing Agreement (the Performance Fee). GEL shall be paid 30% of the remaining Gross Profit up to $600,000 (the Threshold Amount) as the GEL Profit Share and we shall be paid 70% of the remaining Gross Profit as our Profit Share. Any amount of remaining Gross Profit that exceeds the Threshold Amount for such calendar month shall be paid to GEL and us in the following manner: (i) GEL shall be paid 20% of the remaining Gross Profits over the Threshold Amount as the GEL Profit Share and (ii) we shall be paid 80% of the remaining Gross Profits over the Threshold Amount as the our Profit Share. The GEL Profit Share plus the Performance Fee are collectively referred to in this Annual Report as the Joint Marketing Agreement Profit Share (the JMA Profit Share). The
Joint Marketing Agreement contains negative covenants that restrict our actions under certain circumstances. For example,
we are prohibited from making any modifications to the Nixon Facility or entering into any contracts with third-parties that would
materially affect or impair GELs or its affiliates rights under the agreements set forth above. The Joint
Marketing Agreement had an initial term of three years expiring in August 2014. In accordance with the terms of the
October 2013 Letter Agreement, we agreed not to terminate the Joint Marketing Agreement and GEL agreed to automatically renew the
Joint Marketing Agreement at the end of the initial term for successive one year periods until August 2019, unless sooner terminated
by GEL with 180 days prior written notice. Pursuant
to a Letter Agreement Regarding Subordination of GEL Transaction Documents dated in June 2015, we, among other things, assigned
our rights to payments under the Crude Supply Agreement and Joint Marketing Agreement as collateral in favor of Sovereign Bank,
a Texas state bank (Sovereign), as lender and lienholder pursuant to that certain Loan and Security Agreement FLNG
Master Easement Agreement Supplemental
Pipeline Bonds In
August 2014, the BOEM issued an Advanced Notice of Proposed Rulemaking outlining proposed changes to financial assurance requirements
in order to modernize financial assurance and risk management and better address potential costs and liabilities of offshore energy
development. Part of the Advanced Notice of Proposed Rulemaking includes the BOEM revising its supplemental bonding procedures
by shifting from the current waiver model for self-insurance to a credit based model. Following a public
comment period, the BOEM plans to publish a revised notice to lessees in 2016 that will outline new financial assurance requirements. In
August 2015, we received a letter from the BOEM requiring additional supplemental bonds or acceptable financial assurance of approximately
$4.2 million for existing pipeline rights-of-way. We are currently working with the BOEM to develop a tailored plan to address
the financial assurance requirements. There can be no assurance that the BOEM will accept a reduced amount of supplemental financial
assurance or not require additional supplemental pipeline bonds related to our existing pipeline rights-of-way. At
December 31, 2015, we maintained approximately $0.9 million in credit and cash-backed rights-of-way bonds issued to the BOEM. At
December 31, 2014, we maintained approximately $1.6 million in credit and cash-backed rights-of-way bonds issued to the BOEM.
In December 2014, we completed work to abandon-in-place the pipeline associated with Right-of-Way Number OCS-G 08606. As
a result, in November 2015, the BOEM released approximately $0.7 million in cash collateral backing this supplemental pipeline
bond. Financing
Agreements Grynberg
Settlement Agreement (the Grynberg Settlement Agreement)
dated October 2015. The Grynberg Settlement Agreement provided for a settlement in the amount of $725,073 (the Settlement
Amount). The Settlement Amount represented 50% of a $1,371,723 November 2006 summary judgment in our favor plus
1.5% interest. We received the Settlement Amount in October 2015. Based on managements assessment, we recognized
a net gain of $660,000 in other income from the Grynberg Matter (the Settlement Amount less additional legal fees of approximately
$65,000). Nixon
Facility Expansion have made and continue to make capital and efficiency improvements
to the Nixon Facility. As a result, we have incurred and will continue to incur capital expenditures related to these improvements,
which include, among other things, facility and land improvements and construction of additional petroleum storage tanks. Legal
Matters Health,
Safety and Environmental Matters</t>
  </si>
  <si>
    <t>3. Significant Accounting Policies (Policies)</t>
  </si>
  <si>
    <t>Basis of presentation</t>
  </si>
  <si>
    <t>Use of Estimates</t>
  </si>
  <si>
    <t xml:space="preserve">Use
of Estimates </t>
  </si>
  <si>
    <t>Cash and Cash Equivalents</t>
  </si>
  <si>
    <t xml:space="preserve">Cash
and Cash Equivalents </t>
  </si>
  <si>
    <t>Restricted Cash</t>
  </si>
  <si>
    <t xml:space="preserve">Restricted
Cash </t>
  </si>
  <si>
    <t>Accounts Receivable, Allowance for Doubtful Accounts</t>
  </si>
  <si>
    <t xml:space="preserve">Accounts
Receivable and Allowance for Doubtful Accounts </t>
  </si>
  <si>
    <t xml:space="preserve">Inventory </t>
  </si>
  <si>
    <t>Derivatives</t>
  </si>
  <si>
    <t>Derivatives Although
these commodity futures contracts are not subject to hedge accounting treatment under FASB ASC guidance, we record the fair value
of these Genesis hedges in our consolidated balance sheet each financial reporting period because of contractual arrangements with
Genesi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income. Net gains or losses associated with these transactions are recognized within cost of refined products sold
in our consolidated statements of income using mark-to-market accounting. See
Note (18) Fair Value Measurement and Note (19) Inventory Risk Management of this Annual Report for
additional disclosures related to derivatives.</t>
  </si>
  <si>
    <t>Property and Equipment</t>
  </si>
  <si>
    <t>Property
and Equipment Refinery and Facilities .
Additions to refinery and facilities assets are capitalized. Expenditures for repairs and maintenance are expensed as incurred
and are included as operating expenses under the Operating Agreement. Management expects to continue making improvements
to the Nixon Facility based on technological advanc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income.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the years ended December 31, 2015 and 2014. Pipelines and Facilities .
We record pipelines and facilities at cost less any adjustments for depreciation or impairment. Depreciation is computed
using the straight-line method over estimated useful lives ranging from 10 to 22 years. In accordance with FASB ASC guidance on
accounting for the impairment or disposal of long-lived assets, we periodically evaluate our long-lived assets for impairment. Additionally,
we evaluate our long-lived assets when events or circumstances indicate that the carrying value of these assets may not be recoverable. Oil and Gas Properties .
We account for our oil and gas properties using the full-cost method of accounting, whereby all costs associated with acquisition,
exploration and development of oil and gas properties, including directly related internal costs, are capitalized on a cost center
basis. Amortization of such costs and estimated future development costs are determined using the unit-of-production
method. Our oil and gas properties had no production during the years ended December 31, 2015 and 2014. All
leases associated with our oil and gas properties have expired, and our oil and gas properties were fully impaired at December
31, 2012. Construction in Progress .
Construction in progress expenditures, which relate to construction and refurbishment activities at the Nixon Facility, are capitalized
as incurred. Depreciation begins once the asset is placed in service. See
Note (7) Property, Plant and Equipment, Net of this Annual Report for additional disclosures related to our refinery
and facilities assets, oil and gas properties, pipelines and facilities assets, and construction in progress.</t>
  </si>
  <si>
    <t>Intangibles - Other</t>
  </si>
  <si>
    <t>Intangibles
 Other</t>
  </si>
  <si>
    <t>Debt
Issue Costs</t>
  </si>
  <si>
    <t>Revenue Recognition</t>
  </si>
  <si>
    <t>Revenue
Recognition Refined Petroleum Products Revenue .
We sell jet fuel in nearby markets, and our intermediate products, including liquefied petroleum gas, naphtha, HOBM, and atmospheric
gas oil (AGO), to wholesalers and nearby refineries for further blending and processing. Revenue from refined petroleum
products sales is recognized when title passes. Title passage occurs when refined petroleum products are sold or delivered in accordance
with the terms of the respective sales agreements. Revenue is recognized when sales prices are fixed or determinable and collectability
is reasonably assured. Customers
assume the risk of loss when title is transferred. Transportation, shipping, and handling costs incurred are included in cost of
refined products sold. Excise and other taxes that are collected from customers and remitted to governmental authorities are not
included in revenue. Tank Rental Revenue .
Tank rental fees are invoiced monthly in accordance with the terms of the related lease agreement and recognized in revenue as
earned. Easement Revenue .
Land easement revenue is recognized monthly as earned and is included in other income. Pipeline Transportation Revenue .
Revenue from our pipeline operations is derived from fee-based contracts and is typically based on transportation fees per unit
of volume transported multiplied by the volume delivered. Revenue is recognized when volumes have been physically delivered for
the customer through the pipeline. Deferred Revenue .
In February 2014, we entered into an Asset Sale Agreement (the Purchase Agreement) with WBI Energy Midstream, LLC,
a Colorado limited liability company (WBI), whereby we reacquired WBIs 1/6th interest in the Blue Dolphin
Pipeline System, the Galveston Area Block 350 Pipeline, and the Omega Pipeline (the Pipeline Assets) effective in
October 2013. Prior to the Purchase Agreement, we owned approximately 83% of the Pipeline Assets. Pursuant
to the Purchase Agreement, WBI paid us $100,000 in cash, and a surety company $850,000 in cash as collateral for supplemental pipeline
bonds for our benefit in exchange for the payment and discharge of any and all payables, claims, and obligations related to the
Pipeline Assets. We
recorded the amount received for our benefit for the supplemental pipeline bonds as deferred revenue. The deferred revenue
is being recognized on a straight-line basis through December 31, 2018, the expected retirement date of the assets that the supplemental
pipeline bonds secure. In December 2014, we completed work to abandon-in-place the pipeline associated with Right-of-Way Number
OCS-G 08606. In November 2015, the Bureau of Environmental Management released $645,000 in cash collateral backing this supplemental
pipeline bond. The remaining $422,373 of deferred revenue associated with this supplemental pipeline bond was recognized
as a reduction of pipeline operating expense. See Part I, Governmental Regulation -- Offshore Safety and Environmental
Oversight  Decommissioning Requirements for a discussion related to supplemental pipeline bonds.</t>
  </si>
  <si>
    <t>Income
Taxes As
of each reporting date, management considers new evidence, both positive and negative, to determine the realizability of deferred
tax assets. Management considers whether it is more likely than not that some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of this Annual Report for further information related to income taxes.</t>
  </si>
  <si>
    <t>Impairment or Disposal of Long-Lived Assets</t>
  </si>
  <si>
    <t>Impairment
or Disposal of Long-Lived Assets</t>
  </si>
  <si>
    <t>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of this Annual Report for additional information related to our AROs.</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t>
  </si>
  <si>
    <t>Stock Based Compensation</t>
  </si>
  <si>
    <t>Stock-Based
Compensation</t>
  </si>
  <si>
    <t>Treasury
Stock</t>
  </si>
  <si>
    <t>Reclassification</t>
  </si>
  <si>
    <t>New Pronouncements Issued but Not Yet Effective</t>
  </si>
  <si>
    <t xml:space="preserve">New Pronouncements Issued But Not Yet Effective Income Taxes (Topic 740) Revenue from Contracts with Customers In August 2015, FASB issued R evenue from
Contracts with Customers (Topic 606): Deferral of the Effective Date, Disclosure of Uncertainties about an Entitys
Ability to Continue as a Going Concern Inventory (Topic 330): Simplifying
the Measurement of Inventory Interest  Imputation of Interest: Simplifying
the Presentation of Debt Issuance Costs Presentation and Subsequent Measurement of
Debt Issuance Costs Associated with Line-of-Credit Arrangements Leases (Topic 842) Other new pronouncements issued but not effective
until after December 31, 2015 are not expected to have a material impact on our financial position, results of operations or liquidity. </t>
  </si>
  <si>
    <t>4. Business Segment Information (Tables)</t>
  </si>
  <si>
    <t>Business segment reporting</t>
  </si>
  <si>
    <t>Business
segment information for the years ended December 31, 2015 and 2014 (and at December 31, 2015 and 2014), was as follows:
Year Ended December 31, 2015 Year Ended December 31, 2014
Segment Segment
Refinery Pipeline Corporate &amp; Refinery Pipeline Corporate &amp;
Operations Transportation Other Total Operations Transportation Other Total
Revenue from operations $ 221,586,156 $ 146,464 $ - $ 221,732,620 $ 388,434,838 $ 220,200 $ - $ 388,655,038
Less: cost of operations(1) (205,403,355 ) (45,931 ) (1,215,929 ) (206,665,215 ) (371,010,572 ) (483,262 ) (1,242,466 ) (372,736,300 )
Other non-interest income(2) - 312,500 660,000 972,500 - 270,833 - 270,833
Adjusted EBITDA 16,182,801 413,033 (555,929 ) 16,039,905 17,424,266 7,771 (1,242,466 ) 16,189,571
Less: JMA Profit Share(3) (5,820,329 ) - - (5,820,329 ) (3,602,581 ) - - (3,602,581 )
EBITDA $ 10,362,472 $ 413,033 $ (555,929 ) $ 13,821,685 $ 7,771 $ (1,242,466 )
Depletion, depreciation and amortization (1,647,586 ) (1,570,962 )
Interest expense, net (1,734,449 ) (844,850 )
Income before income taxes 6,837,541 10,171,178
Income tax benefit (expense) (2,434,302 ) 5,587,578
Net income $ 4,403,239 $ 15,758,756
Capital expenditures $ 12,244,658 $ - $ - $ 12,244,658 $ 1,720,156 $ - $ - $ 1,720,156
Identifiable assets $ 84,996,560 $ 2,338,107 $ 4,077,529 $ 91,412,196 $ 50,950,050 $ 3,028,719 $ 6,428,388 $ 60,407,157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and the Grynberg Matter. See Note (20) Commitments and Contingencies  FLNG Master Easement Agreement and Grynberg Settlement Agreement of this Annual Report for further discussion related to FLNG and Grynberg.
(3) The JMA Profit Share represents the GEL Profit Share plus the Performance Fee for the period pursuant to the Joint Marketing Agreement. See Part II, Item 7. Managements Discussion and Analysis of Financial Condition and Results of Operations  Relationship with Genesis and Note (20) Commitments and Contingencies of this Annual Report for further discussion of the Joint Marketing Agreement.</t>
  </si>
  <si>
    <t>5. Prepaid Expenses and Other Current Assets (Tables)</t>
  </si>
  <si>
    <t>Liabilities extinguished</t>
  </si>
  <si>
    <t>Prepaid balances</t>
  </si>
  <si>
    <t>6. Inventories (Tables)</t>
  </si>
  <si>
    <t>Inventories balances</t>
  </si>
  <si>
    <t>7. Property, Plant and Equipment, Net (Tables)</t>
  </si>
  <si>
    <t>Property and equipment</t>
  </si>
  <si>
    <t xml:space="preserve">Property, plant and
equipment, net, consisted of the following:
December 31,
2015 2014
Refinery and facilities $ 40,195,928 $ 36,462,451
Pipelines and facilities 2,127,207 2,127,207
Onshore separation and handling facilities 325,435 325,435
Land 602,938 602,938
Other property and equipment 644,795 597,064
43,896,303 40,115,095
Less: Accumulated depletion, depreciation, and amortization (6,234,161 ) (4,586,575 )
37,662,142 35,528,520
Construction in progress 11,179,670 1,842,555
$ 48,841,812 $ 37,371,075 </t>
  </si>
  <si>
    <t>10. Accrued Expenses and Other Current Liabilities (Tables)</t>
  </si>
  <si>
    <t>Accrued Expenses And Other Current Liabilities Tables</t>
  </si>
  <si>
    <t>11. Asset Retirement Obligations (Tables)</t>
  </si>
  <si>
    <t>Asset retirement obligations</t>
  </si>
  <si>
    <t xml:space="preserve">AROs
on a roll-forward basis were as follow:
December 31,
2015 2014
Asset retirement obligations, at the beginning of the period $ 1,866,770 $ 1,597,661
New asset retirement obligations and adjustments 49 300,980
Liabilities settled (92,330 ) (243,866 )
Accretion expense 211,375 211,995
1,985,864 1,866,770
Less: current portion of asset retirement obligations (38,644 ) (85,846 )
Long-term asset retirement obligations, at the end of the period $ 1,947,220 $ 1,780,924 </t>
  </si>
  <si>
    <t>12. Long-Term Debt (Tables)</t>
  </si>
  <si>
    <t>Long Term Debt</t>
  </si>
  <si>
    <t xml:space="preserve">Long-term
debt consisted of the following:
December 31,
2015 2014
First Term Loan Due 2034 $ 24,643,081 $ -
Second Term Loan Due 2034 10,000,000 -
Notre Dame Debt 1,300,000 1,300,000
Term Loan Due 2017 924,969 1,638,898
Capital Leases 304,618 466,401
Refinery Note - 8,648,980
37,172,668 12,054,279
Less: current portion of long-term debt (1,934,932 ) (1,245,476 )
$ 35,237,736 $ 10,808,803 </t>
  </si>
  <si>
    <t>Schedule of future long-term debt payments</t>
  </si>
  <si>
    <t xml:space="preserve">At December 31, 2015,
our expected future long-term debt payments were as follow:
Years Ending December 31,
2016 $ 1,934,932
2017 2,711,664
2018 1,180,953
2019 1,235,627
2020 1,309,735
Subsequent to 2020 28,799,757
$ 37,172,668 </t>
  </si>
  <si>
    <t>Schedule of long-term capital leases</t>
  </si>
  <si>
    <t xml:space="preserve">The
following is a summary of equipment held under long-term capital leases:
December 31,
2015 2014
Boiler equipment $ 538,598 $ 538,598
Less: accumulated depreciation - -
$ 538,598 $ 538,598 </t>
  </si>
  <si>
    <t>Future minimum lease commitments under non-cancelable capital leases</t>
  </si>
  <si>
    <t xml:space="preserve">At December 31, 2015,
future minimum lease commitments under non-cancelable capital leases were as follow:
Years Ending December 31,
2016 $ 177,031
2017 138,625
315,656
Less: amount representing interest (11,038 )
Present value of minimum lease payments $ 304,618 </t>
  </si>
  <si>
    <t>14. Concentration of Risk (Tables)</t>
  </si>
  <si>
    <t>Concentration Of Risk Tables</t>
  </si>
  <si>
    <t>Percentages of all refined petroleum products sales to total sales</t>
  </si>
  <si>
    <t>Refined
Petroleum Product Sales
Years Ended December 31,
2015 2014
LPG mix $ 1,253,826 0.6 % $ 705,664 0.2 %
Naphtha 48,410,299 22.0 % 89,700,423 23.2 %
Jet fuel 67,085,047 30.4 % 88,479,458 22.8 %
NRLM - 0.0 % 62,729,476 16.2 %
HOBM 46,936,751 21.3 % 49,662,414 12.8 %
Reduced Crude 3,838,273 1.7 % - 0.0 %
AGO 52,914,392 24.0 % 96,027,339 24.8 %
$ 220,438,588 100.0 % $ 387,304,774 100.0 %</t>
  </si>
  <si>
    <t>15. Leases (Tables)</t>
  </si>
  <si>
    <t>Future minimum lease payments</t>
  </si>
  <si>
    <t xml:space="preserve">At
December 31, 2015, future minimum lease commitments that were non-cancelable under our office lease were as follow:
Years Ending December 31,
2016 $ 129,417
2017 125,182
$ 254,599 </t>
  </si>
  <si>
    <t>16. Income Taxes (Tables)</t>
  </si>
  <si>
    <t xml:space="preserve">Income
Tax Benefit (Expense)
Years Ended December 31,
2015 2014
Current:
Federal $ (111,566 ) $ (64,258 )
State (169,867 ) (108,270 )
Deferred:
Federal (2,152,869 ) 5,760,106
$ (2,434,302 ) $ 5,587,578 </t>
  </si>
  <si>
    <t>Effective tax rate</t>
  </si>
  <si>
    <t>Effective
Tax Rate
2015 2014
Expected tax rate 34.00 % 34.00 %
Permanent differences 0.00 % 0.00 %
State tax 1.64 % 1.06 %
Federal tax 0.01 % 0.63 %
Change in valuation allowance 0.00 % (90.63 %)
35.65 % (54.94 %)</t>
  </si>
  <si>
    <t>NOL carryforwards</t>
  </si>
  <si>
    <t xml:space="preserve">NOL
carryforwards that remained available for future use were as follows:
Net Operating Loss Carryforward Total
Pre-Ownership NOL Post-Ownership NOL Net Operating Loss Carryforward
Balance at December 31, 2013 $ 12,087,459 $ 11,909,225 $ 23,996,684
Net operating losses - 236,564 236,564
Net operating loss carryforwards utilized (1,320,547 ) - (1,320,547 )
Balance at December 31, 2014 10,766,912 12,145,789 22,912,701
Net operating loss carryforwards utilized (1,152,463 ) (2,528,848 ) (3,681,311 )
-
Balance at December 31, 2015 $ 9,614,449 $ 9,616,941 $ 19,231,390 </t>
  </si>
  <si>
    <t>Deferred tax assets and deferred tax liabilities</t>
  </si>
  <si>
    <t xml:space="preserve">Deferred Tax Assets and Liabilities . At
December 31, 2015 and 2014, approximately $3.6 million and $5.8 million, respectively, of net deferred tax assets remained available
for future use. Significant components of deferred tax assets and liabilities were as follow:
December 31,
2015 2014
Deferred tax assets:
Net operating loss and capital loss carryforwards $ 8,815,794 $ 10,067,144
Start-up costs (Nixon Facility) 1,510,699 1,648,036
Asset retirement obligations liability/deferred revenue 717,723 869,821
Unrealized hedges 62,356 -
AMT credit and other 302,086 85,467
Total deferred tax assets 11,408,658 12,670,468
Deferred tax liabilities:
Fair market value adjustments (46,116 ) (46,116 )
Unrealized hedges - (168,606 )
Basis differences in property and equipment (5,484,983 ) (4,425,318 )
Total deferred tax liabilities (5,531,099 ) (4,640,040 )
Deferred tax assets, net 5,877,559 8,030,428
Valuation allowance (2,270,322 ) (2,270,322 )
$ 3,607,237 $ 5,760,106 </t>
  </si>
  <si>
    <t>Current and noncurrent deferred tax assets (liabilities)</t>
  </si>
  <si>
    <t xml:space="preserve"> Deferred
tax assets (liabilities) on a current and noncurrent basis were as follow:
December 31,
2015 2014
Current deferred tax assets $ 3,486,746 $ (168,237 )
Noncurrent deferred tax assets, net 2,390,813 8,198,665
Deferred tax assets, net 5,877,559 8,030,428
Valuation allowance (2,270,322 ) (2,270,322 )
$ 3,607,237 $ 5,760,106 </t>
  </si>
  <si>
    <t>17. Earnings Per Share (Tables)</t>
  </si>
  <si>
    <t>Earnings per share</t>
  </si>
  <si>
    <t xml:space="preserve">The
following table provides reconciliation between basic and diluted income per share:
Years Ended December 31,
2015 2014
Net income $ 4,403,239 $ 15,758,756
Basic and diluted income per share $ 0.42 $ 1.51
Basic and Diluted
Weighted average number of shares of common stock
outstanding and potential dilutive shares of common stock 10,451,832 10,441,464 </t>
  </si>
  <si>
    <t>18. Fair Value Measurement (Tables)</t>
  </si>
  <si>
    <t xml:space="preserve">The
following table represents our assets and liabilities measured at fair value on a recurring basis as of December 31, 2015 and 2014
and the basis for the measurement:
Fair Value Measurement at December 31, 2015 Using
Financial assets (liabilities): Carrying Value at December 31, 2015
Quoted
Prices in Active Markets for Identical Assets or Liabilities (Level
1) Significant Other Observable Inputs (Level 2) Significant Unobservable Inputs (Level 3)
Commodity contracts $ (183,400 ) $ (183,400 ) $ - $ -
Fair Value Measurement at December 31, 2014 Using
Financial assets (liabilities): Carrying Value at December 31, 2014
Quoted
Prices in Active Markets for Identical Assets or Liabilities (Level
1) Significant Other Observable Inputs (Level 2) Significant Unobservable Inputs (Level 3)
Commodity contracts $ 495,900 $ 495,900 $ - $ - </t>
  </si>
  <si>
    <t>19. Inventory Risk Management (Tables)</t>
  </si>
  <si>
    <t>Notional volume of outstanding contracts by type of instrument</t>
  </si>
  <si>
    <t xml:space="preserve">The
information presents the notional volume of open commodity instruments by type and year of maturity (volumes in barrels):
Notional Contract Volumes by Year of Maturity
Inventory positions (futures): 2015 2016 2017
Refined petroleum products and crude oil -
net short positions 235,000 - - </t>
  </si>
  <si>
    <t>Fair value amounts of derivative instruments</t>
  </si>
  <si>
    <t xml:space="preserve">The
following table provides the location and fair value amounts of derivative instruments that are reported in our consolidated balance
sheets at December 31, 2015 and 2014:
Fair Value
December 31,
Asset Derivatives Balance Sheets Location 2015 2014
Commodity contracts
Prepaid expenses and
other current assets (accrued expenses
and other current liabilities) $ (183,400 ) $ 495,900 </t>
  </si>
  <si>
    <t>Effect of derivative instruments</t>
  </si>
  <si>
    <t xml:space="preserve">The
following table provides the effect of derivative instruments in our consolidated statements of income for the years ended December
31, 2015 and 2014:
Gain (Loss) Recognized
Years Ended December 31,
Derivatives Statements of Operations Location 2015 2014
Commodity contracts Cost of refined products sold $ 3,730,613 $ 3,816,871 </t>
  </si>
  <si>
    <t>3. Significant Accounting Policies (Details Narrative) - USD ($)</t>
  </si>
  <si>
    <t>Dec. 31, 2013</t>
  </si>
  <si>
    <t>Allowance for doubtful accounts</t>
  </si>
  <si>
    <t>4. Business Segment Information (Details) - USD ($)</t>
  </si>
  <si>
    <t>Revenue from operations</t>
  </si>
  <si>
    <t>Less: cost of operations</t>
  </si>
  <si>
    <t>[1]</t>
  </si>
  <si>
    <t>Other non-interest income</t>
  </si>
  <si>
    <t>[2]</t>
  </si>
  <si>
    <t>Adjusted EBITDA</t>
  </si>
  <si>
    <t>Less: JMA Profit Share</t>
  </si>
  <si>
    <t>[3]</t>
  </si>
  <si>
    <t>Interest expense, net</t>
  </si>
  <si>
    <t>Identifiable assets</t>
  </si>
  <si>
    <t>Segment Refinery Operations [Member]</t>
  </si>
  <si>
    <t>EBITDA</t>
  </si>
  <si>
    <t>Segment Pipeline Transportation [Member]</t>
  </si>
  <si>
    <t>Corporate and Other</t>
  </si>
  <si>
    <t>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t>
  </si>
  <si>
    <t>Other non-interest income reflects FLNG easement revenue and the Grynberg Matter. See "Note (20) Commitments and Contingencies - FLNG Master Easement Agreement and Grynberg Settlement Agreement" of this Annual Report for further discussion related to FLNG and Grynberg.</t>
  </si>
  <si>
    <t>The JMA Profit Share represents the GEL Profit Share plus the Performance Fee for the period pursuant to the Joint Marketing Agreement. See "Part II' Item 7. Management's Discussion and Analysis of Financial Condition and Results of Operations - Relationship with Genesis" and "Note (20) Commitments and Contingencies" of this Annual Report for further discussion of the Joint Marketing Agreement'.</t>
  </si>
  <si>
    <t>5. Prepaid Expenses and Other Current Assets (Details) - USD ($)</t>
  </si>
  <si>
    <t>Prepaid Expenses And Other Current Assets Details</t>
  </si>
  <si>
    <t>Prepaid related party operating expenses</t>
  </si>
  <si>
    <t>Prepaid insurance</t>
  </si>
  <si>
    <t>Unrealized hedging gains</t>
  </si>
  <si>
    <t>Prepaid professional fees</t>
  </si>
  <si>
    <t>Prepaid listing fees</t>
  </si>
  <si>
    <t>Prepaid Expenses, Net</t>
  </si>
  <si>
    <t>6. Inventories (Details) - USD ($)</t>
  </si>
  <si>
    <t>HOBM</t>
  </si>
  <si>
    <t>Jet fuel</t>
  </si>
  <si>
    <t>Naphtha</t>
  </si>
  <si>
    <t>AGO</t>
  </si>
  <si>
    <t>Chemicals</t>
  </si>
  <si>
    <t>Crude oil and condensate</t>
  </si>
  <si>
    <t>Propane</t>
  </si>
  <si>
    <t>LPG mix</t>
  </si>
  <si>
    <t>Inventories, Net</t>
  </si>
  <si>
    <t>7. Property, Plant and Equipment, Net (Details) - USD ($)</t>
  </si>
  <si>
    <t>Property Plant And Equipment Net Details</t>
  </si>
  <si>
    <t>Refinery and facilities</t>
  </si>
  <si>
    <t>Pipelines and facilities</t>
  </si>
  <si>
    <t>Onshore separation and handling facilities</t>
  </si>
  <si>
    <t>Land</t>
  </si>
  <si>
    <t>Other property and equipment</t>
  </si>
  <si>
    <t>Property, Plant and Equipment, Gross</t>
  </si>
  <si>
    <t>Less: Accumulated depletion, depreciation, and amortization</t>
  </si>
  <si>
    <t>Property, Plant and Equipment less depreciation</t>
  </si>
  <si>
    <t>Construction in Progress</t>
  </si>
  <si>
    <t>Interest Costs Capitalized</t>
  </si>
  <si>
    <t>8. Debt Issue Costs (Details Narrative) - USD ($)</t>
  </si>
  <si>
    <t>Debt issuance costs</t>
  </si>
  <si>
    <t>Accumulated amortization</t>
  </si>
  <si>
    <t>Interest expense including Amortization expense</t>
  </si>
  <si>
    <t>Refinancing debt owed to American First National Bank</t>
  </si>
  <si>
    <t>9. Accounts Payable, Related Party (Details Narrative) - USD ($)</t>
  </si>
  <si>
    <t>Expense for service</t>
  </si>
  <si>
    <t>LEH [Member]</t>
  </si>
  <si>
    <t>10. Accrued Expenses and Other Current Liabilities (Details) - USD ($)</t>
  </si>
  <si>
    <t>Accrued Expenses And Other Current Liabilities Details</t>
  </si>
  <si>
    <t>Excise and income taxes payable</t>
  </si>
  <si>
    <t>Unearned revenue</t>
  </si>
  <si>
    <t>Genesis JMA Profit Share payable</t>
  </si>
  <si>
    <t>Unrealized hedging loss</t>
  </si>
  <si>
    <t>Other payable</t>
  </si>
  <si>
    <t>Insurance</t>
  </si>
  <si>
    <t>Board of director fees payable</t>
  </si>
  <si>
    <t>Transportation and inspection</t>
  </si>
  <si>
    <t>Accrued Expenses and Other Current Liabilities, Net</t>
  </si>
  <si>
    <t>11. Asset Retirement Obligations (Details) - USD ($)</t>
  </si>
  <si>
    <t>Asset Retirement Obligations Details</t>
  </si>
  <si>
    <t>Asset retirement obligations, at the beginning of the period</t>
  </si>
  <si>
    <t>New asset retirement obligations and adjustments</t>
  </si>
  <si>
    <t>Liabilities settled</t>
  </si>
  <si>
    <t>Less: current portion of asset retirement obligations</t>
  </si>
  <si>
    <t>Long-term asset retirement obligations, at the end of the period</t>
  </si>
  <si>
    <t>11. Asset Retirement Obligations (Details Narrative) - USD ($)</t>
  </si>
  <si>
    <t>Asset Retirement Obligations Details Narrative</t>
  </si>
  <si>
    <t>Liabilities settled recognized</t>
  </si>
  <si>
    <t>Abandonment expense</t>
  </si>
  <si>
    <t>12. Long-Term Debt (Details) - USD ($)</t>
  </si>
  <si>
    <t>First Term Loan Due 2034</t>
  </si>
  <si>
    <t>Second Term Loan Due 2034</t>
  </si>
  <si>
    <t>Notre Dame Debt</t>
  </si>
  <si>
    <t>Term Loan Due 2017</t>
  </si>
  <si>
    <t>Capital Leases</t>
  </si>
  <si>
    <t>Refinery Note</t>
  </si>
  <si>
    <t>Less: current portion of long-term debt</t>
  </si>
  <si>
    <t>Long term debt</t>
  </si>
  <si>
    <t>12. Long-Term Debt (Details 1)</t>
  </si>
  <si>
    <t>Dec. 31, 2015USD ($)</t>
  </si>
  <si>
    <t>Long-Term Debt Details 1</t>
  </si>
  <si>
    <t>Subsequent to 2020</t>
  </si>
  <si>
    <t>Long Term Debt Payment, Net</t>
  </si>
  <si>
    <t>12. Long-Term Debt (Details 2) - USD ($)</t>
  </si>
  <si>
    <t>Long-term Debt Details 2</t>
  </si>
  <si>
    <t>Boiler equipment</t>
  </si>
  <si>
    <t>Less: accumulated depreciation</t>
  </si>
  <si>
    <t>Capital lease obligation</t>
  </si>
  <si>
    <t>12. Long-Term Debt (Details 3)</t>
  </si>
  <si>
    <t>Long-term Debt Details 3</t>
  </si>
  <si>
    <t>Total future minimum lease payments</t>
  </si>
  <si>
    <t>Less: amount representing interest</t>
  </si>
  <si>
    <t>Present value of minimum lease payments</t>
  </si>
  <si>
    <t>12. Long-Term Debt (Details Narrative) - USD ($)</t>
  </si>
  <si>
    <t>Principal balance outstanding</t>
  </si>
  <si>
    <t>Interest accrued on capital leases</t>
  </si>
  <si>
    <t>Term Loan Due 2034 [Member]</t>
  </si>
  <si>
    <t>Interest accrued</t>
  </si>
  <si>
    <t>Guaranty fees</t>
  </si>
  <si>
    <t>Second Term Loan Due 2034 [Member]</t>
  </si>
  <si>
    <t>Term Loan Due 2016 [Member]</t>
  </si>
  <si>
    <t>Notre Dame Debt [Member]</t>
  </si>
  <si>
    <t>Term Loan Due 2017 [Member]</t>
  </si>
  <si>
    <t>Capital Leases [Member]</t>
  </si>
  <si>
    <t>13. Treasury Stock (Details Narrative) - shares</t>
  </si>
  <si>
    <t>Treasury Stock Details Narrative</t>
  </si>
  <si>
    <t>Treasury stock</t>
  </si>
  <si>
    <t>14. Concentration of Risk (Details) - USD ($)</t>
  </si>
  <si>
    <t>Total refined petroleum product sales</t>
  </si>
  <si>
    <t>Concentration Risk</t>
  </si>
  <si>
    <t>100.00%</t>
  </si>
  <si>
    <t>LPG mix [Member]</t>
  </si>
  <si>
    <t>0.60%</t>
  </si>
  <si>
    <t>0.20%</t>
  </si>
  <si>
    <t>22.00%</t>
  </si>
  <si>
    <t>23.20%</t>
  </si>
  <si>
    <t>Jet Fuel [Member]</t>
  </si>
  <si>
    <t>30.40%</t>
  </si>
  <si>
    <t>22.80%</t>
  </si>
  <si>
    <t>NRLM [Member]</t>
  </si>
  <si>
    <t>0.00%</t>
  </si>
  <si>
    <t>16.20%</t>
  </si>
  <si>
    <t>HOBM [Member]</t>
  </si>
  <si>
    <t>21.30%</t>
  </si>
  <si>
    <t>12.80%</t>
  </si>
  <si>
    <t>Reduced crude [Member]</t>
  </si>
  <si>
    <t>1.70%</t>
  </si>
  <si>
    <t>AGO [Member]</t>
  </si>
  <si>
    <t>24.00%</t>
  </si>
  <si>
    <t>24.80%</t>
  </si>
  <si>
    <t>14. Concentration of Risk (Details Narrative ) - USD ($)</t>
  </si>
  <si>
    <t>FDIC insurance limit</t>
  </si>
  <si>
    <t>Excess of the FDIC insurance limit</t>
  </si>
  <si>
    <t>Sales Revenue [Member] | Three customers [Member]</t>
  </si>
  <si>
    <t>56.00%</t>
  </si>
  <si>
    <t>Sales Revenue [Member] | Five customers [Member]</t>
  </si>
  <si>
    <t>89.00%</t>
  </si>
  <si>
    <t>Account receivable [Member] | Three customers [Member]</t>
  </si>
  <si>
    <t>Account receivable [Member] | Five customers [Member]</t>
  </si>
  <si>
    <t>15. Leases (Details)</t>
  </si>
  <si>
    <t>Leases Details 1</t>
  </si>
  <si>
    <t>Leases Futurre Minimum Payment, Net</t>
  </si>
  <si>
    <t>15. Leases (Details Narrative) - USD ($)</t>
  </si>
  <si>
    <t>Leases Details Narrative</t>
  </si>
  <si>
    <t>Rent expense</t>
  </si>
  <si>
    <t>16. Income Taxes (Details) - USD ($)</t>
  </si>
  <si>
    <t>Current:</t>
  </si>
  <si>
    <t>Federal</t>
  </si>
  <si>
    <t>State</t>
  </si>
  <si>
    <t>Deferred:</t>
  </si>
  <si>
    <t>16. Income Taxes (Details 1)</t>
  </si>
  <si>
    <t>Income Taxes Details 1</t>
  </si>
  <si>
    <t>Expected tax rate</t>
  </si>
  <si>
    <t>34.00%</t>
  </si>
  <si>
    <t>Permanent differences</t>
  </si>
  <si>
    <t>State tax</t>
  </si>
  <si>
    <t>1.64%</t>
  </si>
  <si>
    <t>1.06%</t>
  </si>
  <si>
    <t>Federal tax</t>
  </si>
  <si>
    <t>0.01%</t>
  </si>
  <si>
    <t>0.63%</t>
  </si>
  <si>
    <t>Change in valuation allowance</t>
  </si>
  <si>
    <t>(90.63%)</t>
  </si>
  <si>
    <t>Expected tax rate Continuing Operations</t>
  </si>
  <si>
    <t>35.65%</t>
  </si>
  <si>
    <t>(54.94%)</t>
  </si>
  <si>
    <t>16. Income Taxes (Details 3) - USD ($)</t>
  </si>
  <si>
    <t>Balance</t>
  </si>
  <si>
    <t>Net operating losses generated post-acquisition</t>
  </si>
  <si>
    <t>Net operating loss carryforward utilized</t>
  </si>
  <si>
    <t>Pre-Ownership Change [Member]</t>
  </si>
  <si>
    <t>Post-Ownership Change [Member]</t>
  </si>
  <si>
    <t>16. Income Taxes (Details 4) - USD ($)</t>
  </si>
  <si>
    <t>Deferred tax assets:</t>
  </si>
  <si>
    <t>Net operating loss and capital loss carryforwards</t>
  </si>
  <si>
    <t>Start-up costs (Nixon Facility)</t>
  </si>
  <si>
    <t>Asset retirement obligations liability/deferred revenue</t>
  </si>
  <si>
    <t>Unrealized hedges</t>
  </si>
  <si>
    <t>AMT credit and other</t>
  </si>
  <si>
    <t>Total deferred tax assets</t>
  </si>
  <si>
    <t>Deferred tax liabilities:</t>
  </si>
  <si>
    <t>Fair market value adjustments</t>
  </si>
  <si>
    <t>Basis differences in property and equipment</t>
  </si>
  <si>
    <t>Total deferred tax liabilities</t>
  </si>
  <si>
    <t>Valuation allowance</t>
  </si>
  <si>
    <t>Deferred tax assets and liabilities, net</t>
  </si>
  <si>
    <t>16. Income Taxes (Details 5) - USD ($)</t>
  </si>
  <si>
    <t>Income Taxes Details 5</t>
  </si>
  <si>
    <t>Current deferred tax assets</t>
  </si>
  <si>
    <t>Noncurrent deferred tax assets, net</t>
  </si>
  <si>
    <t>Less: valuation allowance</t>
  </si>
  <si>
    <t>16. Income Taxes (Details Narrative) - USD ($)</t>
  </si>
  <si>
    <t>Deferred Tax Assets</t>
  </si>
  <si>
    <t>17. Earnings per share (Details) - USD ($)</t>
  </si>
  <si>
    <t>Basic and diluted income per share</t>
  </si>
  <si>
    <t>Basic and Diluted</t>
  </si>
  <si>
    <t>Weighted average number of shares of common stock outstanding and potential dilutive shares of common stock</t>
  </si>
  <si>
    <t>18. Fair Value Measurement (Details) - USD ($)</t>
  </si>
  <si>
    <t>Financial liabilties:</t>
  </si>
  <si>
    <t>Commodity contracts</t>
  </si>
  <si>
    <t>Quoted Prices in Active Markets for Identical Assets or Liabilities (Level 1)</t>
  </si>
  <si>
    <t>Significant Other Observable Inputs (Level 2)</t>
  </si>
  <si>
    <t>Significant Unobservable Inputs (Level 3)</t>
  </si>
  <si>
    <t>19. Inventory Risk Management (Details) - Refined products - net short (long) positions</t>
  </si>
  <si>
    <t>Dec. 31, 2015shares</t>
  </si>
  <si>
    <t>Volume in Thousands of barrels</t>
  </si>
  <si>
    <t>Notional Contract Volumes 2015</t>
  </si>
  <si>
    <t>Notional Contract Volumes 2016</t>
  </si>
  <si>
    <t>Notional Contract Volumes 2017</t>
  </si>
  <si>
    <t>19. Inventory Risk Management (Details 1) - USD ($)</t>
  </si>
  <si>
    <t>Inventory Risk Management Details 1</t>
  </si>
  <si>
    <t>Prepaid expenses and other current assets (accrued expenses and other current liabilities)</t>
  </si>
  <si>
    <t>20. Commitments and Contingencies (Details Narrative) - USD ($)</t>
  </si>
  <si>
    <t>Credit and cash backed rights of way bonds issued to the BOE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33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453802</v>
      </c>
    </row>
    <row spans="1:3" r="15">
      <c t="s" s="4" r="A15">
        <v>24</v>
      </c>
      <c t="s" s="4" r="B15">
        <v>25</v>
      </c>
    </row>
    <row spans="1:3" r="16">
      <c t="s" s="4" r="A16">
        <v>26</v>
      </c>
      <c t="n" s="6" r="B16">
        <v>2015</v>
      </c>
    </row>
    <row spans="1:3" r="17">
      <c t="s" s="4" r="A17">
        <v>27</v>
      </c>
      <c t="n" s="7" r="B17">
        <v>10000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5</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89</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72"/>
  </cols>
  <sheetData>
    <row spans="1:2" r="1">
      <c t="s" s="1" r="A1">
        <v>203</v>
      </c>
      <c t="s" s="2" r="B1">
        <v>1</v>
      </c>
    </row>
    <row spans="1:2" r="2">
      <c t="s" s="2" r="B2">
        <v>2</v>
      </c>
    </row>
    <row spans="1:2" r="3">
      <c t="s" s="3" r="A3">
        <v>204</v>
      </c>
    </row>
    <row spans="1:2" r="4">
      <c t="s" s="4" r="A4">
        <v>112</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853875</v>
      </c>
      <c t="n" s="7" r="C3">
        <v>1293233</v>
      </c>
    </row>
    <row spans="1:3" r="4">
      <c t="s" s="4" r="A4">
        <v>32</v>
      </c>
      <c t="n" s="6" r="B4">
        <v>3175299</v>
      </c>
      <c t="n" s="6" r="C4">
        <v>1008514</v>
      </c>
    </row>
    <row spans="1:3" r="5">
      <c t="s" s="4" r="A5">
        <v>33</v>
      </c>
      <c t="n" s="6" r="B5">
        <v>5457245</v>
      </c>
      <c t="n" s="6" r="C5">
        <v>8340303</v>
      </c>
    </row>
    <row spans="1:3" r="6">
      <c t="s" s="4" r="A6">
        <v>34</v>
      </c>
      <c t="n" s="6" r="B6">
        <v>939690</v>
      </c>
      <c t="n" s="6" r="C6">
        <v>771458</v>
      </c>
    </row>
    <row spans="1:3" r="7">
      <c t="s" s="4" r="A7">
        <v>35</v>
      </c>
      <c t="n" s="6" r="B7">
        <v>395414</v>
      </c>
      <c t="n" s="6" r="C7">
        <v>68498</v>
      </c>
    </row>
    <row spans="1:3" r="8">
      <c t="s" s="4" r="A8">
        <v>36</v>
      </c>
      <c t="n" s="6" r="B8">
        <v>7808318</v>
      </c>
      <c t="n" s="7" r="C8">
        <v>3200651</v>
      </c>
    </row>
    <row spans="1:3" r="9">
      <c t="s" s="4" r="A9">
        <v>37</v>
      </c>
      <c t="n" s="6" r="B9">
        <v>3486746</v>
      </c>
      <c t="s" s="4" r="C9">
        <v>38</v>
      </c>
    </row>
    <row spans="1:3" r="10">
      <c t="s" s="4" r="A10">
        <v>39</v>
      </c>
      <c t="n" s="6" r="B10">
        <v>23116587</v>
      </c>
      <c t="n" s="7" r="C10">
        <v>14682657</v>
      </c>
    </row>
    <row spans="1:3" r="11">
      <c t="s" s="4" r="A11">
        <v>40</v>
      </c>
      <c t="n" s="6" r="B11">
        <v>48841812</v>
      </c>
      <c t="n" s="6" r="C11">
        <v>37371075</v>
      </c>
    </row>
    <row spans="1:3" r="12">
      <c t="s" s="4" r="A12">
        <v>41</v>
      </c>
      <c t="n" s="6" r="B12">
        <v>15616478</v>
      </c>
      <c t="n" s="6" r="C12">
        <v>0</v>
      </c>
    </row>
    <row spans="1:3" r="13">
      <c t="s" s="4" r="A13">
        <v>42</v>
      </c>
      <c t="n" s="6" r="B13">
        <v>1022000</v>
      </c>
      <c t="n" s="6" r="C13">
        <v>1642000</v>
      </c>
    </row>
    <row spans="1:3" r="14">
      <c t="s" s="4" r="A14">
        <v>43</v>
      </c>
      <c t="n" s="6" r="B14">
        <v>2391482</v>
      </c>
      <c t="n" s="6" r="C14">
        <v>479737</v>
      </c>
    </row>
    <row spans="1:3" r="15">
      <c t="s" s="4" r="A15">
        <v>44</v>
      </c>
      <c t="n" s="6" r="B15">
        <v>303346</v>
      </c>
      <c t="n" s="6" r="C15">
        <v>303346</v>
      </c>
    </row>
    <row spans="1:3" r="16">
      <c t="s" s="4" r="A16">
        <v>45</v>
      </c>
      <c t="n" s="6" r="B16">
        <v>120491</v>
      </c>
      <c t="n" s="6" r="C16">
        <v>5928342</v>
      </c>
    </row>
    <row spans="1:3" r="17">
      <c t="s" s="4" r="A17">
        <v>46</v>
      </c>
      <c t="n" s="6" r="B17">
        <v>68295609</v>
      </c>
      <c t="n" s="6" r="C17">
        <v>45724500</v>
      </c>
    </row>
    <row spans="1:3" r="18">
      <c t="s" s="4" r="A18">
        <v>47</v>
      </c>
      <c t="n" s="6" r="B18">
        <v>91412196</v>
      </c>
      <c t="n" s="6" r="C18">
        <v>60407157</v>
      </c>
    </row>
    <row spans="1:3" r="19">
      <c t="s" s="3" r="A19">
        <v>48</v>
      </c>
    </row>
    <row spans="1:3" r="20">
      <c t="s" s="4" r="A20">
        <v>49</v>
      </c>
      <c t="n" s="6" r="B20">
        <v>14882714</v>
      </c>
      <c t="n" s="6" r="C20">
        <v>12370179</v>
      </c>
    </row>
    <row spans="1:3" r="21">
      <c t="s" s="4" r="A21">
        <v>50</v>
      </c>
      <c t="n" s="6" r="B21">
        <v>300000</v>
      </c>
      <c t="n" s="6" r="C21">
        <v>1174168</v>
      </c>
    </row>
    <row spans="1:3" r="22">
      <c t="s" s="4" r="A22">
        <v>51</v>
      </c>
      <c t="n" s="6" r="B22">
        <v>38644</v>
      </c>
      <c t="n" s="6" r="C22">
        <v>85846</v>
      </c>
    </row>
    <row spans="1:3" r="23">
      <c t="s" s="4" r="A23">
        <v>52</v>
      </c>
      <c t="n" s="6" r="B23">
        <v>2990891</v>
      </c>
      <c t="n" s="6" r="C23">
        <v>2783704</v>
      </c>
    </row>
    <row spans="1:3" r="24">
      <c t="s" s="4" r="A24">
        <v>53</v>
      </c>
      <c t="n" s="6" r="B24">
        <v>81467</v>
      </c>
      <c t="n" s="6" r="C24">
        <v>56039</v>
      </c>
    </row>
    <row spans="1:3" r="25">
      <c t="s" s="4" r="A25">
        <v>54</v>
      </c>
      <c t="n" s="7" r="B25">
        <v>1934932</v>
      </c>
      <c t="n" s="6" r="C25">
        <v>1245476</v>
      </c>
    </row>
    <row spans="1:3" r="26">
      <c t="s" s="4" r="A26">
        <v>55</v>
      </c>
      <c t="s" s="4" r="B26">
        <v>38</v>
      </c>
      <c t="n" s="6" r="C26">
        <v>168236</v>
      </c>
    </row>
    <row spans="1:3" r="27">
      <c t="s" s="4" r="A27">
        <v>56</v>
      </c>
      <c t="n" s="7" r="B27">
        <v>20228648</v>
      </c>
      <c t="n" s="6" r="C27">
        <v>17883648</v>
      </c>
    </row>
    <row spans="1:3" r="28">
      <c t="s" s="3" r="A28">
        <v>57</v>
      </c>
    </row>
    <row spans="1:3" r="29">
      <c t="s" s="4" r="A29">
        <v>58</v>
      </c>
      <c t="n" s="6" r="B29">
        <v>1947220</v>
      </c>
      <c t="n" s="6" r="C29">
        <v>1780924</v>
      </c>
    </row>
    <row spans="1:3" r="30">
      <c t="s" s="4" r="A30">
        <v>59</v>
      </c>
      <c t="n" s="6" r="B30">
        <v>125085</v>
      </c>
      <c t="n" s="6" r="C30">
        <v>691525</v>
      </c>
    </row>
    <row spans="1:3" r="31">
      <c t="s" s="4" r="A31">
        <v>60</v>
      </c>
      <c t="n" s="6" r="B31">
        <v>35237736</v>
      </c>
      <c t="n" s="6" r="C31">
        <v>10808803</v>
      </c>
    </row>
    <row spans="1:3" r="32">
      <c t="s" s="4" r="A32">
        <v>61</v>
      </c>
      <c t="n" s="6" r="B32">
        <v>1482801</v>
      </c>
      <c t="n" s="6" r="C32">
        <v>1274789</v>
      </c>
    </row>
    <row spans="1:3" r="33">
      <c t="s" s="4" r="A33">
        <v>62</v>
      </c>
      <c t="n" s="6" r="B33">
        <v>38792842</v>
      </c>
      <c t="n" s="6" r="C33">
        <v>14556041</v>
      </c>
    </row>
    <row spans="1:3" r="34">
      <c t="s" s="4" r="A34">
        <v>63</v>
      </c>
      <c t="n" s="7" r="B34">
        <v>59021490</v>
      </c>
      <c t="n" s="7" r="C34">
        <v>32439689</v>
      </c>
    </row>
    <row spans="1:3" r="35">
      <c t="s" s="4" r="A35">
        <v>64</v>
      </c>
      <c t="s" s="4" r="B35">
        <v>38</v>
      </c>
      <c t="s" s="4" r="C35">
        <v>38</v>
      </c>
    </row>
    <row spans="1:3" r="36">
      <c t="s" s="3" r="A36">
        <v>65</v>
      </c>
    </row>
    <row spans="1:3" r="37">
      <c t="s" s="4" r="A37">
        <v>66</v>
      </c>
      <c t="n" s="7" r="B37">
        <v>106038</v>
      </c>
      <c t="n" s="7" r="C37">
        <v>105995</v>
      </c>
    </row>
    <row spans="1:3" r="38">
      <c t="s" s="4" r="A38">
        <v>67</v>
      </c>
      <c t="n" s="6" r="B38">
        <v>36738737</v>
      </c>
      <c t="n" s="6" r="C38">
        <v>36718781</v>
      </c>
    </row>
    <row spans="1:3" r="39">
      <c t="s" s="4" r="A39">
        <v>68</v>
      </c>
      <c t="n" s="6" r="B39">
        <v>-3654069</v>
      </c>
      <c t="n" s="6" r="C39">
        <v>-8057308</v>
      </c>
    </row>
    <row spans="1:3" r="40">
      <c t="s" s="4" r="A40">
        <v>69</v>
      </c>
      <c t="n" s="6" r="B40">
        <v>-800000</v>
      </c>
      <c t="n" s="6" r="C40">
        <v>-800000</v>
      </c>
    </row>
    <row spans="1:3" r="41">
      <c t="s" s="4" r="A41">
        <v>70</v>
      </c>
      <c t="n" s="6" r="B41">
        <v>32390706</v>
      </c>
      <c t="n" s="6" r="C41">
        <v>27967468</v>
      </c>
    </row>
    <row spans="1:3" r="42">
      <c t="s" s="4" r="A42">
        <v>71</v>
      </c>
      <c t="n" s="7" r="B42">
        <v>91412196</v>
      </c>
      <c t="n" s="7" r="C42">
        <v>60407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164</v>
      </c>
    </row>
    <row spans="1:2" r="4">
      <c t="s" s="4" r="A4">
        <v>211</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164</v>
      </c>
    </row>
    <row spans="1:2" r="4">
      <c t="s" s="4" r="A4">
        <v>234</v>
      </c>
      <c t="s" s="4" r="B4">
        <v>162</v>
      </c>
    </row>
    <row spans="1:2" r="5">
      <c t="s" s="4" r="A5">
        <v>235</v>
      </c>
      <c t="s" s="4" r="B5">
        <v>236</v>
      </c>
    </row>
    <row spans="1:2" r="6">
      <c t="s" s="4" r="A6">
        <v>237</v>
      </c>
      <c t="s" s="4" r="B6">
        <v>238</v>
      </c>
    </row>
    <row spans="1:2" r="7">
      <c t="s" s="4" r="A7">
        <v>239</v>
      </c>
      <c t="s" s="4" r="B7">
        <v>240</v>
      </c>
    </row>
    <row spans="1:2" r="8">
      <c t="s" s="4" r="A8">
        <v>241</v>
      </c>
      <c t="s" s="4" r="B8">
        <v>242</v>
      </c>
    </row>
    <row spans="1:2" r="9">
      <c t="s" s="4" r="A9">
        <v>36</v>
      </c>
      <c t="s" s="4" r="B9">
        <v>243</v>
      </c>
    </row>
    <row spans="1:2" r="10">
      <c t="s" s="4" r="A10">
        <v>244</v>
      </c>
      <c t="s" s="4" r="B10">
        <v>245</v>
      </c>
    </row>
    <row spans="1:2" r="11">
      <c t="s" s="4" r="A11">
        <v>246</v>
      </c>
      <c t="s" s="4" r="B11">
        <v>247</v>
      </c>
    </row>
    <row spans="1:2" r="12">
      <c t="s" s="4" r="A12">
        <v>248</v>
      </c>
      <c t="s" s="4" r="B12">
        <v>249</v>
      </c>
    </row>
    <row spans="1:2" r="13">
      <c t="s" s="4" r="A13">
        <v>186</v>
      </c>
      <c t="s" s="4" r="B13">
        <v>250</v>
      </c>
    </row>
    <row spans="1:2" r="14">
      <c t="s" s="4" r="A14">
        <v>251</v>
      </c>
      <c t="s" s="4" r="B14">
        <v>252</v>
      </c>
    </row>
    <row spans="1:2" r="15">
      <c t="s" s="4" r="A15">
        <v>215</v>
      </c>
      <c t="s" s="4" r="B15">
        <v>253</v>
      </c>
    </row>
    <row spans="1:2" r="16">
      <c t="s" s="4" r="A16">
        <v>254</v>
      </c>
      <c t="s" s="4" r="B16">
        <v>255</v>
      </c>
    </row>
    <row spans="1:2" r="17">
      <c t="s" s="4" r="A17">
        <v>197</v>
      </c>
      <c t="s" s="4" r="B17">
        <v>256</v>
      </c>
    </row>
    <row spans="1:2" r="18">
      <c t="s" s="4" r="A18">
        <v>257</v>
      </c>
      <c t="s" s="4" r="B18">
        <v>258</v>
      </c>
    </row>
    <row spans="1:2" r="19">
      <c t="s" s="4" r="A19">
        <v>259</v>
      </c>
      <c t="s" s="4" r="B19">
        <v>260</v>
      </c>
    </row>
    <row spans="1:2" r="20">
      <c t="s" s="4" r="A20">
        <v>112</v>
      </c>
      <c t="s" s="4" r="B20">
        <v>261</v>
      </c>
    </row>
    <row spans="1:2" r="21">
      <c t="s" s="4" r="A21">
        <v>262</v>
      </c>
      <c t="s" s="4" r="B21">
        <v>262</v>
      </c>
    </row>
    <row spans="1:2" r="22">
      <c t="s" s="4" r="A22">
        <v>263</v>
      </c>
      <c t="s" s="4" r="B22">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170</v>
      </c>
    </row>
    <row spans="1:2" r="4">
      <c t="s" s="4" r="A4">
        <v>266</v>
      </c>
      <c t="s" s="4"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69</v>
      </c>
    </row>
    <row spans="1:2" r="4">
      <c t="s" s="4" r="A4">
        <v>270</v>
      </c>
      <c t="s" s="4" r="B4">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29</v>
      </c>
    </row>
    <row spans="1:3" r="2">
      <c t="s" s="3" r="A2">
        <v>65</v>
      </c>
    </row>
    <row spans="1:3" r="3">
      <c t="s" s="4" r="A3">
        <v>73</v>
      </c>
      <c t="n" s="8" r="B3">
        <v>0.01</v>
      </c>
      <c t="n" s="8" r="C3">
        <v>0.01</v>
      </c>
    </row>
    <row spans="1:3" r="4">
      <c t="s" s="4" r="A4">
        <v>74</v>
      </c>
      <c t="n" s="6" r="B4">
        <v>20000000</v>
      </c>
      <c t="n" s="6" r="C4">
        <v>20000000</v>
      </c>
    </row>
    <row spans="1:3" r="5">
      <c t="s" s="4" r="A5">
        <v>75</v>
      </c>
      <c t="n" s="6" r="B5">
        <v>10603802</v>
      </c>
      <c t="n" s="6" r="C5">
        <v>10599444</v>
      </c>
    </row>
    <row spans="1:3" r="6">
      <c t="s" s="4" r="A6">
        <v>76</v>
      </c>
      <c t="n" s="6" r="B6">
        <v>10603802</v>
      </c>
      <c t="n" s="6" r="C6">
        <v>10599444</v>
      </c>
    </row>
    <row spans="1:3" r="7">
      <c t="s" s="4" r="A7">
        <v>77</v>
      </c>
      <c t="n" s="6" r="B7">
        <v>150000</v>
      </c>
      <c t="n" s="6" r="C7">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178</v>
      </c>
    </row>
    <row spans="1:2" r="4">
      <c t="s" s="4" r="A4">
        <v>272</v>
      </c>
      <c t="s" s="4" r="B4">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3</v>
      </c>
      <c t="s" s="2" r="B1">
        <v>1</v>
      </c>
    </row>
    <row spans="1:2" r="2">
      <c t="s" s="2" r="B2">
        <v>2</v>
      </c>
    </row>
    <row spans="1:2" r="3">
      <c t="s" s="3" r="A3">
        <v>182</v>
      </c>
    </row>
    <row spans="1:2" r="4">
      <c t="s" s="4" r="A4">
        <v>274</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6</v>
      </c>
      <c t="s" s="2" r="B1">
        <v>1</v>
      </c>
    </row>
    <row spans="1:2" r="2">
      <c t="s" s="2" r="B2">
        <v>2</v>
      </c>
    </row>
    <row spans="1:2" r="3">
      <c t="s" s="3" r="A3">
        <v>277</v>
      </c>
    </row>
    <row spans="1:2" r="4">
      <c t="s" s="4" r="A4">
        <v>52</v>
      </c>
      <c t="s" s="4" r="B4">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8</v>
      </c>
      <c t="s" s="2" r="B1">
        <v>1</v>
      </c>
    </row>
    <row spans="1:2" r="2">
      <c t="s" s="2" r="B2">
        <v>2</v>
      </c>
    </row>
    <row spans="1:2" r="3">
      <c t="s" s="3" r="A3">
        <v>196</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81</v>
      </c>
      <c t="s" s="2" r="B1">
        <v>1</v>
      </c>
    </row>
    <row spans="1:2" r="2">
      <c t="s" s="2" r="B2">
        <v>29</v>
      </c>
    </row>
    <row spans="1:2" r="3">
      <c t="s" s="3" r="A3">
        <v>200</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4</v>
      </c>
      <c t="s" s="2" r="B1">
        <v>1</v>
      </c>
    </row>
    <row spans="1:2" r="2">
      <c t="s" s="2" r="B2">
        <v>2</v>
      </c>
    </row>
    <row spans="1:2" r="3">
      <c t="s" s="3" r="A3">
        <v>164</v>
      </c>
    </row>
    <row spans="1:2" r="4">
      <c t="s" s="4" r="A4">
        <v>295</v>
      </c>
      <c t="s" s="4" r="B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97</v>
      </c>
      <c t="s" s="2" r="B1">
        <v>1</v>
      </c>
    </row>
    <row spans="1:2" r="2">
      <c t="s" s="2" r="B2">
        <v>2</v>
      </c>
    </row>
    <row spans="1:2" r="3">
      <c t="s" s="3" r="A3">
        <v>214</v>
      </c>
    </row>
    <row spans="1:2" r="4">
      <c t="s" s="4" r="A4">
        <v>102</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7</v>
      </c>
      <c t="s" s="2" r="B1">
        <v>1</v>
      </c>
    </row>
    <row spans="1:2" r="2">
      <c t="s" s="2" r="B2">
        <v>2</v>
      </c>
    </row>
    <row spans="1:2" r="3">
      <c t="s" s="3" r="A3">
        <v>218</v>
      </c>
    </row>
    <row spans="1:2" r="4">
      <c t="s" s="4" r="A4">
        <v>308</v>
      </c>
      <c t="s" s="4" r="B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0</v>
      </c>
      <c t="s" s="2" r="B1">
        <v>1</v>
      </c>
    </row>
    <row spans="1:2" r="2">
      <c t="s" s="2" r="B2">
        <v>2</v>
      </c>
    </row>
    <row spans="1:2" r="3">
      <c t="s" s="3" r="A3">
        <v>222</v>
      </c>
    </row>
    <row spans="1:2" r="4">
      <c t="s" s="4" r="A4">
        <v>223</v>
      </c>
      <c t="s" s="4" r="B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78</v>
      </c>
      <c t="s" s="2" r="B1">
        <v>1</v>
      </c>
    </row>
    <row spans="1:3" r="2">
      <c t="s" s="2" r="B2">
        <v>2</v>
      </c>
      <c t="s" s="2" r="C2">
        <v>29</v>
      </c>
    </row>
    <row spans="1:3" r="3">
      <c t="s" s="3" r="A3">
        <v>79</v>
      </c>
    </row>
    <row spans="1:3" r="4">
      <c t="s" s="4" r="A4">
        <v>80</v>
      </c>
      <c t="n" s="7" r="B4">
        <v>220438588</v>
      </c>
      <c t="n" s="7" r="C4">
        <v>387304774</v>
      </c>
    </row>
    <row spans="1:3" r="5">
      <c t="s" s="4" r="A5">
        <v>81</v>
      </c>
      <c t="n" s="6" r="B5">
        <v>1147568</v>
      </c>
      <c t="n" s="6" r="C5">
        <v>1130149</v>
      </c>
    </row>
    <row spans="1:3" r="6">
      <c t="s" s="4" r="A6">
        <v>82</v>
      </c>
      <c t="n" s="6" r="B6">
        <v>146464</v>
      </c>
      <c t="n" s="6" r="C6">
        <v>220200</v>
      </c>
    </row>
    <row spans="1:3" r="7">
      <c t="s" s="4" r="A7">
        <v>83</v>
      </c>
      <c t="n" s="6" r="B7">
        <v>221732620</v>
      </c>
      <c t="n" s="6" r="C7">
        <v>388655123</v>
      </c>
    </row>
    <row spans="1:3" r="8">
      <c t="s" s="3" r="A8">
        <v>84</v>
      </c>
    </row>
    <row spans="1:3" r="9">
      <c t="s" s="4" r="A9">
        <v>85</v>
      </c>
      <c t="n" s="6" r="B9">
        <v>193216959</v>
      </c>
      <c t="n" s="6" r="C9">
        <v>360159711</v>
      </c>
    </row>
    <row spans="1:3" r="10">
      <c t="s" s="4" r="A10">
        <v>86</v>
      </c>
      <c t="n" s="6" r="B10">
        <v>11683658</v>
      </c>
      <c t="n" s="6" r="C10">
        <v>10698023</v>
      </c>
    </row>
    <row spans="1:3" r="11">
      <c t="s" s="4" r="A11">
        <v>87</v>
      </c>
      <c t="n" s="6" r="B11">
        <v>5820329</v>
      </c>
      <c t="n" s="6" r="C11">
        <v>3602581</v>
      </c>
    </row>
    <row spans="1:3" r="12">
      <c t="s" s="4" r="A12">
        <v>88</v>
      </c>
      <c t="n" s="6" r="B12">
        <v>-142250</v>
      </c>
      <c t="n" s="6" r="C12">
        <v>208037</v>
      </c>
    </row>
    <row spans="1:3" r="13">
      <c t="s" s="4" r="A13">
        <v>89</v>
      </c>
      <c t="n" s="6" r="B13">
        <v>30023</v>
      </c>
      <c t="n" s="6" r="C13">
        <v>26428</v>
      </c>
    </row>
    <row spans="1:3" r="14">
      <c t="s" s="4" r="A14">
        <v>90</v>
      </c>
      <c t="n" s="6" r="B14">
        <v>1525577</v>
      </c>
      <c t="n" s="6" r="C14">
        <v>1427707</v>
      </c>
    </row>
    <row spans="1:3" r="15">
      <c t="s" s="4" r="A15">
        <v>91</v>
      </c>
      <c t="n" s="6" r="B15">
        <v>1647586</v>
      </c>
      <c t="n" s="7" r="C15">
        <v>1570962</v>
      </c>
    </row>
    <row spans="1:3" r="16">
      <c t="s" s="4" r="A16">
        <v>92</v>
      </c>
      <c t="n" s="6" r="B16">
        <v>139874</v>
      </c>
      <c t="s" s="4" r="C16">
        <v>38</v>
      </c>
    </row>
    <row spans="1:3" r="17">
      <c t="s" s="4" r="A17">
        <v>93</v>
      </c>
      <c t="n" s="6" r="B17">
        <v>211375</v>
      </c>
      <c t="n" s="7" r="C17">
        <v>211995</v>
      </c>
    </row>
    <row spans="1:3" r="18">
      <c t="s" s="4" r="A18">
        <v>94</v>
      </c>
      <c t="n" s="6" r="B18">
        <v>214133131</v>
      </c>
      <c t="n" s="6" r="C18">
        <v>377905444</v>
      </c>
    </row>
    <row spans="1:3" r="19">
      <c t="s" s="4" r="A19">
        <v>95</v>
      </c>
      <c t="n" s="6" r="B19">
        <v>7599489</v>
      </c>
      <c t="n" s="6" r="C19">
        <v>10749679</v>
      </c>
    </row>
    <row spans="1:3" r="20">
      <c t="s" s="3" r="A20">
        <v>96</v>
      </c>
    </row>
    <row spans="1:3" r="21">
      <c t="s" s="4" r="A21">
        <v>97</v>
      </c>
      <c t="n" s="6" r="B21">
        <v>980266</v>
      </c>
      <c t="n" s="6" r="C21">
        <v>318271</v>
      </c>
    </row>
    <row spans="1:3" r="22">
      <c t="s" s="4" r="A22">
        <v>98</v>
      </c>
      <c t="n" s="7" r="B22">
        <v>-1742214</v>
      </c>
      <c t="n" s="6" r="C22">
        <v>-892372</v>
      </c>
    </row>
    <row spans="1:3" r="23">
      <c t="s" s="4" r="A23">
        <v>99</v>
      </c>
      <c t="s" s="4" r="B23">
        <v>38</v>
      </c>
      <c t="n" s="6" r="C23">
        <v>-4400</v>
      </c>
    </row>
    <row spans="1:3" r="24">
      <c t="s" s="4" r="A24">
        <v>100</v>
      </c>
      <c t="n" s="7" r="B24">
        <v>-761948</v>
      </c>
      <c t="n" s="6" r="C24">
        <v>-578501</v>
      </c>
    </row>
    <row spans="1:3" r="25">
      <c t="s" s="4" r="A25">
        <v>101</v>
      </c>
      <c t="n" s="6" r="B25">
        <v>6837541</v>
      </c>
      <c t="n" s="6" r="C25">
        <v>10171178</v>
      </c>
    </row>
    <row spans="1:3" r="26">
      <c t="s" s="4" r="A26">
        <v>102</v>
      </c>
      <c t="n" s="6" r="B26">
        <v>-2434302</v>
      </c>
      <c t="n" s="6" r="C26">
        <v>5587578</v>
      </c>
    </row>
    <row spans="1:3" r="27">
      <c t="s" s="4" r="A27">
        <v>103</v>
      </c>
      <c t="n" s="7" r="B27">
        <v>4403239</v>
      </c>
      <c t="n" s="7" r="C27">
        <v>15758756</v>
      </c>
    </row>
    <row spans="1:3" r="28">
      <c t="s" s="3" r="A28">
        <v>104</v>
      </c>
    </row>
    <row spans="1:3" r="29">
      <c t="s" s="4" r="A29">
        <v>105</v>
      </c>
      <c t="n" s="8" r="B29">
        <v>0.42</v>
      </c>
      <c t="n" s="8" r="C29">
        <v>1.51</v>
      </c>
    </row>
    <row spans="1:3" r="30">
      <c t="s" s="4" r="A30">
        <v>106</v>
      </c>
      <c t="n" s="8" r="B30">
        <v>0.42</v>
      </c>
      <c t="n" s="8" r="C30">
        <v>1.51</v>
      </c>
    </row>
    <row spans="1:3" r="31">
      <c t="s" s="3" r="A31">
        <v>107</v>
      </c>
    </row>
    <row spans="1:3" r="32">
      <c t="s" s="4" r="A32">
        <v>105</v>
      </c>
      <c t="n" s="6" r="B32">
        <v>10451832</v>
      </c>
      <c t="n" s="6" r="C32">
        <v>10441464</v>
      </c>
    </row>
    <row spans="1:3" r="33">
      <c t="s" s="4" r="A33">
        <v>106</v>
      </c>
      <c t="n" s="6" r="B33">
        <v>10451832</v>
      </c>
      <c t="n" s="6" r="C33">
        <v>10441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226</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19</v>
      </c>
      <c t="s" s="2" r="B1">
        <v>2</v>
      </c>
      <c t="s" s="2" r="C1">
        <v>29</v>
      </c>
      <c t="s" s="2" r="D1">
        <v>320</v>
      </c>
    </row>
    <row spans="1:4" r="2">
      <c t="s" s="3" r="A2">
        <v>164</v>
      </c>
    </row>
    <row spans="1:4" r="3">
      <c t="s" s="4" r="A3">
        <v>31</v>
      </c>
      <c t="n" s="7" r="B3">
        <v>1853875</v>
      </c>
      <c t="n" s="7" r="C3">
        <v>1293233</v>
      </c>
      <c t="n" s="7" r="D3">
        <v>434717</v>
      </c>
    </row>
    <row spans="1:4" r="4">
      <c t="s" s="4" r="A4">
        <v>32</v>
      </c>
      <c t="n" s="6" r="B4">
        <v>3175299</v>
      </c>
      <c t="n" s="6" r="C4">
        <v>1008514</v>
      </c>
    </row>
    <row spans="1:4" r="5">
      <c t="s" s="4" r="A5">
        <v>41</v>
      </c>
      <c t="n" s="6" r="B5">
        <v>15616478</v>
      </c>
      <c t="n" s="6" r="C5">
        <v>0</v>
      </c>
    </row>
    <row spans="1:4" r="6">
      <c t="s" s="4" r="A6">
        <v>321</v>
      </c>
      <c t="n" s="6" r="B6">
        <v>139868</v>
      </c>
      <c t="n" s="6" r="C6">
        <v>0</v>
      </c>
    </row>
    <row spans="1:4" r="7">
      <c t="s" s="4" r="A7">
        <v>44</v>
      </c>
      <c t="n" s="7" r="B7">
        <v>303346</v>
      </c>
      <c t="n" s="7" r="C7">
        <v>3033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spans="1:4" r="1">
      <c t="s" s="1" r="A1">
        <v>322</v>
      </c>
      <c t="s" s="2" r="C1">
        <v>1</v>
      </c>
    </row>
    <row spans="1:4" r="2">
      <c t="s" s="2" r="C2">
        <v>2</v>
      </c>
      <c t="s" s="2" r="D2">
        <v>29</v>
      </c>
    </row>
    <row spans="1:4" r="3">
      <c t="s" s="4" r="A3">
        <v>323</v>
      </c>
      <c t="n" s="7" r="C3">
        <v>221732620</v>
      </c>
      <c t="n" s="7" r="D3">
        <v>388655123</v>
      </c>
    </row>
    <row spans="1:4" r="4">
      <c t="s" s="4" r="A4">
        <v>324</v>
      </c>
      <c t="s" s="4" r="B4">
        <v>325</v>
      </c>
      <c t="n" s="6" r="C4">
        <v>-206665215</v>
      </c>
      <c t="n" s="6" r="D4">
        <v>-372736300</v>
      </c>
    </row>
    <row spans="1:4" r="5">
      <c t="s" s="4" r="A5">
        <v>326</v>
      </c>
      <c t="s" s="4" r="B5">
        <v>327</v>
      </c>
      <c t="n" s="6" r="C5">
        <v>972500</v>
      </c>
      <c t="n" s="6" r="D5">
        <v>270833</v>
      </c>
    </row>
    <row spans="1:4" r="6">
      <c t="s" s="4" r="A6">
        <v>328</v>
      </c>
      <c t="n" s="6" r="C6">
        <v>16039905</v>
      </c>
      <c t="n" s="6" r="D6">
        <v>16189571</v>
      </c>
    </row>
    <row spans="1:4" r="7">
      <c t="s" s="4" r="A7">
        <v>329</v>
      </c>
      <c t="s" s="4" r="B7">
        <v>330</v>
      </c>
      <c t="n" s="6" r="C7">
        <v>-5820329</v>
      </c>
      <c t="n" s="6" r="D7">
        <v>-3602581</v>
      </c>
    </row>
    <row spans="1:4" r="8">
      <c t="s" s="4" r="A8">
        <v>91</v>
      </c>
      <c t="n" s="6" r="C8">
        <v>-1647586</v>
      </c>
      <c t="n" s="6" r="D8">
        <v>-1570962</v>
      </c>
    </row>
    <row spans="1:4" r="9">
      <c t="s" s="4" r="A9">
        <v>331</v>
      </c>
      <c t="n" s="6" r="C9">
        <v>-1734449</v>
      </c>
      <c t="n" s="6" r="D9">
        <v>-844850</v>
      </c>
    </row>
    <row spans="1:4" r="10">
      <c t="s" s="4" r="A10">
        <v>101</v>
      </c>
      <c t="n" s="6" r="C10">
        <v>6837541</v>
      </c>
      <c t="n" s="6" r="D10">
        <v>10171178</v>
      </c>
    </row>
    <row spans="1:4" r="11">
      <c t="s" s="4" r="A11">
        <v>102</v>
      </c>
      <c t="n" s="6" r="C11">
        <v>-2434302</v>
      </c>
      <c t="n" s="6" r="D11">
        <v>5587578</v>
      </c>
    </row>
    <row spans="1:4" r="12">
      <c t="s" s="4" r="A12">
        <v>103</v>
      </c>
      <c t="n" s="6" r="C12">
        <v>4403239</v>
      </c>
      <c t="n" s="6" r="D12">
        <v>15758756</v>
      </c>
    </row>
    <row spans="1:4" r="13">
      <c t="s" s="4" r="A13">
        <v>137</v>
      </c>
      <c t="n" s="6" r="C13">
        <v>12244658</v>
      </c>
      <c t="n" s="6" r="D13">
        <v>1720156</v>
      </c>
    </row>
    <row spans="1:4" r="14">
      <c t="s" s="4" r="A14">
        <v>332</v>
      </c>
      <c t="n" s="6" r="C14">
        <v>91412196</v>
      </c>
      <c t="n" s="6" r="D14">
        <v>60407157</v>
      </c>
    </row>
    <row spans="1:4" r="15">
      <c t="s" s="4" r="A15">
        <v>333</v>
      </c>
    </row>
    <row spans="1:4" r="16">
      <c t="s" s="4" r="A16">
        <v>323</v>
      </c>
      <c t="n" s="6" r="C16">
        <v>221586156</v>
      </c>
      <c t="n" s="6" r="D16">
        <v>388434838</v>
      </c>
    </row>
    <row spans="1:4" r="17">
      <c t="s" s="4" r="A17">
        <v>324</v>
      </c>
      <c t="s" s="4" r="B17">
        <v>325</v>
      </c>
      <c t="n" s="7" r="C17">
        <v>-205403355</v>
      </c>
      <c t="n" s="7" r="D17">
        <v>-371010572</v>
      </c>
    </row>
    <row spans="1:4" r="18">
      <c t="s" s="4" r="A18">
        <v>326</v>
      </c>
      <c t="s" s="4" r="B18">
        <v>327</v>
      </c>
      <c t="s" s="4" r="C18">
        <v>38</v>
      </c>
      <c t="s" s="4" r="D18">
        <v>38</v>
      </c>
    </row>
    <row spans="1:4" r="19">
      <c t="s" s="4" r="A19">
        <v>328</v>
      </c>
      <c t="n" s="7" r="C19">
        <v>16182801</v>
      </c>
      <c t="n" s="7" r="D19">
        <v>17424266</v>
      </c>
    </row>
    <row spans="1:4" r="20">
      <c t="s" s="4" r="A20">
        <v>329</v>
      </c>
      <c t="s" s="4" r="B20">
        <v>330</v>
      </c>
      <c t="n" s="6" r="C20">
        <v>-5820329</v>
      </c>
      <c t="n" s="6" r="D20">
        <v>-3602581</v>
      </c>
    </row>
    <row spans="1:4" r="21">
      <c t="s" s="4" r="A21">
        <v>334</v>
      </c>
      <c t="n" s="6" r="C21">
        <v>10362472</v>
      </c>
      <c t="n" s="6" r="D21">
        <v>13821685</v>
      </c>
    </row>
    <row spans="1:4" r="22">
      <c t="s" s="4" r="A22">
        <v>137</v>
      </c>
      <c t="n" s="6" r="C22">
        <v>12244658</v>
      </c>
      <c t="n" s="6" r="D22">
        <v>1720156</v>
      </c>
    </row>
    <row spans="1:4" r="23">
      <c t="s" s="4" r="A23">
        <v>332</v>
      </c>
      <c t="n" s="6" r="C23">
        <v>84996560</v>
      </c>
      <c t="n" s="6" r="D23">
        <v>50950050</v>
      </c>
    </row>
    <row spans="1:4" r="24">
      <c t="s" s="4" r="A24">
        <v>335</v>
      </c>
    </row>
    <row spans="1:4" r="25">
      <c t="s" s="4" r="A25">
        <v>323</v>
      </c>
      <c t="n" s="6" r="C25">
        <v>146464</v>
      </c>
      <c t="n" s="6" r="D25">
        <v>220200</v>
      </c>
    </row>
    <row spans="1:4" r="26">
      <c t="s" s="4" r="A26">
        <v>324</v>
      </c>
      <c t="s" s="4" r="B26">
        <v>325</v>
      </c>
      <c t="n" s="6" r="C26">
        <v>-45931</v>
      </c>
      <c t="n" s="6" r="D26">
        <v>-483262</v>
      </c>
    </row>
    <row spans="1:4" r="27">
      <c t="s" s="4" r="A27">
        <v>326</v>
      </c>
      <c t="s" s="4" r="B27">
        <v>327</v>
      </c>
      <c t="n" s="6" r="C27">
        <v>312500</v>
      </c>
      <c t="n" s="6" r="D27">
        <v>270833</v>
      </c>
    </row>
    <row spans="1:4" r="28">
      <c t="s" s="4" r="A28">
        <v>328</v>
      </c>
      <c t="n" s="7" r="C28">
        <v>413033</v>
      </c>
      <c t="n" s="7" r="D28">
        <v>7771</v>
      </c>
    </row>
    <row spans="1:4" r="29">
      <c t="s" s="4" r="A29">
        <v>329</v>
      </c>
      <c t="s" s="4" r="B29">
        <v>330</v>
      </c>
      <c t="s" s="4" r="C29">
        <v>38</v>
      </c>
      <c t="s" s="4" r="D29">
        <v>38</v>
      </c>
    </row>
    <row spans="1:4" r="30">
      <c t="s" s="4" r="A30">
        <v>334</v>
      </c>
      <c t="n" s="7" r="C30">
        <v>413033</v>
      </c>
      <c t="n" s="7" r="D30">
        <v>7771</v>
      </c>
    </row>
    <row spans="1:4" r="31">
      <c t="s" s="4" r="A31">
        <v>137</v>
      </c>
      <c t="s" s="4" r="C31">
        <v>38</v>
      </c>
      <c t="s" s="4" r="D31">
        <v>38</v>
      </c>
    </row>
    <row spans="1:4" r="32">
      <c t="s" s="4" r="A32">
        <v>332</v>
      </c>
      <c t="n" s="7" r="C32">
        <v>2338107</v>
      </c>
      <c t="n" s="7" r="D32">
        <v>3028719</v>
      </c>
    </row>
    <row spans="1:4" r="33">
      <c t="s" s="4" r="A33">
        <v>336</v>
      </c>
    </row>
    <row spans="1:4" r="34">
      <c t="s" s="4" r="A34">
        <v>323</v>
      </c>
      <c t="s" s="4" r="C34">
        <v>38</v>
      </c>
      <c t="s" s="4" r="D34">
        <v>38</v>
      </c>
    </row>
    <row spans="1:4" r="35">
      <c t="s" s="4" r="A35">
        <v>324</v>
      </c>
      <c t="s" s="4" r="B35">
        <v>325</v>
      </c>
      <c t="n" s="7" r="C35">
        <v>-1215929</v>
      </c>
      <c t="n" s="7" r="D35">
        <v>-1242466</v>
      </c>
    </row>
    <row spans="1:4" r="36">
      <c t="s" s="4" r="A36">
        <v>326</v>
      </c>
      <c t="s" s="4" r="B36">
        <v>327</v>
      </c>
      <c t="n" s="6" r="C36">
        <v>660000</v>
      </c>
      <c t="s" s="4" r="D36">
        <v>38</v>
      </c>
    </row>
    <row spans="1:4" r="37">
      <c t="s" s="4" r="A37">
        <v>328</v>
      </c>
      <c t="n" s="7" r="C37">
        <v>-555929</v>
      </c>
      <c t="n" s="7" r="D37">
        <v>-1242466</v>
      </c>
    </row>
    <row spans="1:4" r="38">
      <c t="s" s="4" r="A38">
        <v>329</v>
      </c>
      <c t="s" s="4" r="B38">
        <v>330</v>
      </c>
      <c t="s" s="4" r="C38">
        <v>38</v>
      </c>
      <c t="s" s="4" r="D38">
        <v>38</v>
      </c>
    </row>
    <row spans="1:4" r="39">
      <c t="s" s="4" r="A39">
        <v>334</v>
      </c>
      <c t="n" s="7" r="C39">
        <v>-555929</v>
      </c>
      <c t="n" s="7" r="D39">
        <v>-1242466</v>
      </c>
    </row>
    <row spans="1:4" r="40">
      <c t="s" s="4" r="A40">
        <v>137</v>
      </c>
      <c t="s" s="4" r="C40">
        <v>38</v>
      </c>
      <c t="s" s="4" r="D40">
        <v>38</v>
      </c>
    </row>
    <row spans="1:4" r="41">
      <c t="s" s="4" r="A41">
        <v>332</v>
      </c>
      <c t="n" s="7" r="C41">
        <v>4077529</v>
      </c>
      <c t="n" s="7" r="D41">
        <v>6428388</v>
      </c>
    </row>
    <row spans="1:4" r="42">
      <c t="n" r="A42"/>
    </row>
    <row spans="1:4" r="43">
      <c t="s" s="4" r="A43">
        <v>325</v>
      </c>
      <c t="s" s="4" r="B43">
        <v>337</v>
      </c>
    </row>
    <row spans="1:4" r="44">
      <c t="s" s="4" r="A44">
        <v>327</v>
      </c>
      <c t="s" s="4" r="B44">
        <v>338</v>
      </c>
    </row>
    <row spans="1:4" r="45">
      <c t="s" s="4" r="A45">
        <v>330</v>
      </c>
      <c t="s" s="4" r="B45">
        <v>339</v>
      </c>
    </row>
  </sheetData>
  <mergeCells count="6">
    <mergeCell ref="A1:B2"/>
    <mergeCell ref="C1:D1"/>
    <mergeCell ref="A42:C42"/>
    <mergeCell ref="B43:C43"/>
    <mergeCell ref="B44:C44"/>
    <mergeCell ref="B45:C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40</v>
      </c>
      <c t="s" s="2" r="B1">
        <v>2</v>
      </c>
      <c t="s" s="2" r="C1">
        <v>29</v>
      </c>
    </row>
    <row spans="1:3" r="2">
      <c t="s" s="3" r="A2">
        <v>341</v>
      </c>
    </row>
    <row spans="1:3" r="3">
      <c t="s" s="4" r="A3">
        <v>342</v>
      </c>
      <c t="n" s="7" r="B3">
        <v>624570</v>
      </c>
      <c t="s" s="4" r="C3">
        <v>38</v>
      </c>
    </row>
    <row spans="1:3" r="4">
      <c t="s" s="4" r="A4">
        <v>343</v>
      </c>
      <c t="n" s="7" r="B4">
        <v>315120</v>
      </c>
      <c t="n" s="7" r="C4">
        <v>156558</v>
      </c>
    </row>
    <row spans="1:3" r="5">
      <c t="s" s="4" r="A5">
        <v>344</v>
      </c>
      <c t="s" s="4" r="B5">
        <v>38</v>
      </c>
      <c t="n" s="6" r="C5">
        <v>495900</v>
      </c>
    </row>
    <row spans="1:3" r="6">
      <c t="s" s="4" r="A6">
        <v>345</v>
      </c>
      <c t="s" s="4" r="B6">
        <v>38</v>
      </c>
      <c t="n" s="6" r="C6">
        <v>104000</v>
      </c>
    </row>
    <row spans="1:3" r="7">
      <c t="s" s="4" r="A7">
        <v>346</v>
      </c>
      <c t="s" s="4" r="B7">
        <v>38</v>
      </c>
      <c t="n" s="6" r="C7">
        <v>15000</v>
      </c>
    </row>
    <row spans="1:3" r="8">
      <c t="s" s="4" r="A8">
        <v>347</v>
      </c>
      <c t="n" s="7" r="B8">
        <v>939690</v>
      </c>
      <c t="n" s="7" r="C8">
        <v>7714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48</v>
      </c>
      <c t="s" s="2" r="B1">
        <v>2</v>
      </c>
      <c t="s" s="2" r="C1">
        <v>29</v>
      </c>
    </row>
    <row spans="1:3" r="2">
      <c t="s" s="3" r="A2">
        <v>178</v>
      </c>
    </row>
    <row spans="1:3" r="3">
      <c t="s" s="4" r="A3">
        <v>349</v>
      </c>
      <c t="n" s="7" r="B3">
        <v>5007576</v>
      </c>
      <c t="n" s="7" r="C3">
        <v>124176</v>
      </c>
    </row>
    <row spans="1:3" r="4">
      <c t="s" s="4" r="A4">
        <v>350</v>
      </c>
      <c t="n" s="6" r="B4">
        <v>2045784</v>
      </c>
      <c t="n" s="6" r="C4">
        <v>2631546</v>
      </c>
    </row>
    <row spans="1:3" r="5">
      <c t="s" s="4" r="A5">
        <v>351</v>
      </c>
      <c t="n" s="6" r="B5">
        <v>309850</v>
      </c>
      <c t="n" s="6" r="C5">
        <v>194688</v>
      </c>
    </row>
    <row spans="1:3" r="6">
      <c t="s" s="4" r="A6">
        <v>352</v>
      </c>
      <c t="n" s="6" r="B6">
        <v>278278</v>
      </c>
      <c t="n" s="7" r="C6">
        <v>224007</v>
      </c>
    </row>
    <row spans="1:3" r="7">
      <c t="s" s="4" r="A7">
        <v>353</v>
      </c>
      <c t="n" s="6" r="B7">
        <v>122777</v>
      </c>
      <c t="s" s="4" r="C7">
        <v>38</v>
      </c>
    </row>
    <row spans="1:3" r="8">
      <c t="s" s="4" r="A8">
        <v>354</v>
      </c>
      <c t="n" s="6" r="B8">
        <v>19041</v>
      </c>
      <c t="n" s="7" r="C8">
        <v>19041</v>
      </c>
    </row>
    <row spans="1:3" r="9">
      <c t="s" s="4" r="A9">
        <v>355</v>
      </c>
      <c t="n" s="6" r="B9">
        <v>17860</v>
      </c>
      <c t="s" s="4" r="C9">
        <v>38</v>
      </c>
    </row>
    <row spans="1:3" r="10">
      <c t="s" s="4" r="A10">
        <v>356</v>
      </c>
      <c t="n" s="6" r="B10">
        <v>7152</v>
      </c>
      <c t="n" s="7" r="C10">
        <v>7193</v>
      </c>
    </row>
    <row spans="1:3" r="11">
      <c t="s" s="4" r="A11">
        <v>357</v>
      </c>
      <c t="n" s="7" r="B11">
        <v>7808318</v>
      </c>
      <c t="n" s="7" r="C11">
        <v>32006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58</v>
      </c>
      <c t="s" s="2" r="B1">
        <v>1</v>
      </c>
    </row>
    <row spans="1:3" r="2">
      <c t="s" s="2" r="B2">
        <v>2</v>
      </c>
      <c t="s" s="2" r="C2">
        <v>29</v>
      </c>
    </row>
    <row spans="1:3" r="3">
      <c t="s" s="3" r="A3">
        <v>359</v>
      </c>
    </row>
    <row spans="1:3" r="4">
      <c t="s" s="4" r="A4">
        <v>360</v>
      </c>
      <c t="n" s="7" r="B4">
        <v>40195928</v>
      </c>
      <c t="n" s="7" r="C4">
        <v>36462451</v>
      </c>
    </row>
    <row spans="1:3" r="5">
      <c t="s" s="4" r="A5">
        <v>361</v>
      </c>
      <c t="n" s="6" r="B5">
        <v>2127207</v>
      </c>
      <c t="n" s="6" r="C5">
        <v>2127207</v>
      </c>
    </row>
    <row spans="1:3" r="6">
      <c t="s" s="4" r="A6">
        <v>362</v>
      </c>
      <c t="n" s="6" r="B6">
        <v>325435</v>
      </c>
      <c t="n" s="6" r="C6">
        <v>325435</v>
      </c>
    </row>
    <row spans="1:3" r="7">
      <c t="s" s="4" r="A7">
        <v>363</v>
      </c>
      <c t="n" s="6" r="B7">
        <v>602938</v>
      </c>
      <c t="n" s="6" r="C7">
        <v>602938</v>
      </c>
    </row>
    <row spans="1:3" r="8">
      <c t="s" s="4" r="A8">
        <v>364</v>
      </c>
      <c t="n" s="6" r="B8">
        <v>644795</v>
      </c>
      <c t="n" s="6" r="C8">
        <v>597064</v>
      </c>
    </row>
    <row spans="1:3" r="9">
      <c t="s" s="4" r="A9">
        <v>365</v>
      </c>
      <c t="n" s="6" r="B9">
        <v>43896303</v>
      </c>
      <c t="n" s="6" r="C9">
        <v>40115095</v>
      </c>
    </row>
    <row spans="1:3" r="10">
      <c t="s" s="4" r="A10">
        <v>366</v>
      </c>
      <c t="n" s="6" r="B10">
        <v>-6234161</v>
      </c>
      <c t="n" s="6" r="C10">
        <v>-4586575</v>
      </c>
    </row>
    <row spans="1:3" r="11">
      <c t="s" s="4" r="A11">
        <v>367</v>
      </c>
      <c t="n" s="6" r="B11">
        <v>37662142</v>
      </c>
      <c t="n" s="6" r="C11">
        <v>35528520</v>
      </c>
    </row>
    <row spans="1:3" r="12">
      <c t="s" s="4" r="A12">
        <v>368</v>
      </c>
      <c t="n" s="6" r="B12">
        <v>11179670</v>
      </c>
      <c t="n" s="6" r="C12">
        <v>1842555</v>
      </c>
    </row>
    <row spans="1:3" r="13">
      <c t="s" s="4" r="A13">
        <v>183</v>
      </c>
      <c t="n" s="6" r="B13">
        <v>48841812</v>
      </c>
      <c t="n" s="6" r="C13">
        <v>37371075</v>
      </c>
    </row>
    <row spans="1:3" r="14">
      <c t="s" s="4" r="A14">
        <v>369</v>
      </c>
      <c t="n" s="7" r="B14">
        <v>556032</v>
      </c>
      <c t="n" s="7" r="C14">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70</v>
      </c>
      <c t="s" s="2" r="B1">
        <v>1</v>
      </c>
    </row>
    <row spans="1:3" r="2">
      <c t="s" s="2" r="B2">
        <v>2</v>
      </c>
      <c t="s" s="2" r="C2">
        <v>29</v>
      </c>
    </row>
    <row spans="1:3" r="3">
      <c t="s" s="3" r="A3">
        <v>186</v>
      </c>
    </row>
    <row spans="1:3" r="4">
      <c t="s" s="4" r="A4">
        <v>371</v>
      </c>
      <c t="n" s="7" r="B4">
        <v>2441218</v>
      </c>
      <c t="n" s="7" r="C4">
        <v>690980</v>
      </c>
    </row>
    <row spans="1:3" r="5">
      <c t="s" s="4" r="A5">
        <v>372</v>
      </c>
      <c t="n" s="6" r="B5">
        <v>49736</v>
      </c>
      <c t="n" s="6" r="C5">
        <v>211244</v>
      </c>
    </row>
    <row spans="1:3" r="6">
      <c t="s" s="4" r="A6">
        <v>43</v>
      </c>
      <c t="n" s="6" r="B6">
        <v>2391482</v>
      </c>
      <c t="n" s="6" r="C6">
        <v>479737</v>
      </c>
    </row>
    <row spans="1:3" r="7">
      <c t="s" s="4" r="A7">
        <v>373</v>
      </c>
      <c t="n" s="6" r="B7">
        <v>544607</v>
      </c>
      <c t="n" s="7" r="C7">
        <v>33799</v>
      </c>
    </row>
    <row spans="1:3" r="8">
      <c t="s" s="4" r="A8">
        <v>374</v>
      </c>
      <c t="n" s="7" r="B8">
        <v>4562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75</v>
      </c>
      <c t="s" s="2" r="B1">
        <v>1</v>
      </c>
    </row>
    <row spans="1:3" r="2">
      <c t="s" s="2" r="B2">
        <v>2</v>
      </c>
      <c t="s" s="2" r="C2">
        <v>29</v>
      </c>
    </row>
    <row spans="1:3" r="3">
      <c t="s" s="4" r="A3">
        <v>376</v>
      </c>
      <c t="n" s="7" r="B3">
        <v>11683658</v>
      </c>
      <c t="n" s="7" r="C3">
        <v>10698023</v>
      </c>
    </row>
    <row spans="1:3" r="4">
      <c t="s" s="4" r="A4">
        <v>342</v>
      </c>
      <c t="n" s="6" r="B4">
        <v>624570</v>
      </c>
      <c t="s" s="4" r="C4">
        <v>38</v>
      </c>
    </row>
    <row spans="1:3" r="5">
      <c t="s" s="4" r="A5">
        <v>50</v>
      </c>
      <c t="n" s="6" r="B5">
        <v>300000</v>
      </c>
      <c t="n" s="7" r="C5">
        <v>1174168</v>
      </c>
    </row>
    <row spans="1:3" r="6">
      <c t="s" s="4" r="A6">
        <v>377</v>
      </c>
    </row>
    <row spans="1:3" r="7">
      <c t="s" s="4" r="A7">
        <v>50</v>
      </c>
      <c t="n" s="7" r="B7">
        <v>0</v>
      </c>
      <c t="n" s="7" r="C7">
        <v>1174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78</v>
      </c>
      <c t="s" s="2" r="B1">
        <v>2</v>
      </c>
      <c t="s" s="2" r="C1">
        <v>29</v>
      </c>
    </row>
    <row spans="1:3" r="2">
      <c t="s" s="3" r="A2">
        <v>379</v>
      </c>
    </row>
    <row spans="1:3" r="3">
      <c t="s" s="4" r="A3">
        <v>380</v>
      </c>
      <c t="n" s="7" r="B3">
        <v>1290101</v>
      </c>
      <c t="n" s="7" r="C3">
        <v>1228411</v>
      </c>
    </row>
    <row spans="1:3" r="4">
      <c t="s" s="4" r="A4">
        <v>381</v>
      </c>
      <c t="n" s="6" r="B4">
        <v>781859</v>
      </c>
      <c t="n" s="6" r="C4">
        <v>252500</v>
      </c>
    </row>
    <row spans="1:3" r="5">
      <c t="s" s="4" r="A5">
        <v>382</v>
      </c>
      <c t="n" s="6" r="B5">
        <v>388364</v>
      </c>
      <c t="n" s="7" r="C5">
        <v>521739</v>
      </c>
    </row>
    <row spans="1:3" r="6">
      <c t="s" s="4" r="A6">
        <v>383</v>
      </c>
      <c t="n" s="6" r="B6">
        <v>183400</v>
      </c>
      <c t="s" s="4" r="C6">
        <v>38</v>
      </c>
    </row>
    <row spans="1:3" r="7">
      <c t="s" s="4" r="A7">
        <v>384</v>
      </c>
      <c t="n" s="6" r="B7">
        <v>157714</v>
      </c>
      <c t="n" s="7" r="C7">
        <v>149962</v>
      </c>
    </row>
    <row spans="1:3" r="8">
      <c t="s" s="4" r="A8">
        <v>385</v>
      </c>
      <c t="n" s="6" r="B8">
        <v>103024</v>
      </c>
      <c t="n" s="6" r="C8">
        <v>96092</v>
      </c>
    </row>
    <row spans="1:3" r="9">
      <c t="s" s="4" r="A9">
        <v>386</v>
      </c>
      <c t="n" s="7" r="B9">
        <v>86429</v>
      </c>
      <c t="n" s="6" r="C9">
        <v>345000</v>
      </c>
    </row>
    <row spans="1:3" r="10">
      <c t="s" s="4" r="A10">
        <v>387</v>
      </c>
      <c t="s" s="4" r="B10">
        <v>38</v>
      </c>
      <c t="n" s="6" r="C10">
        <v>190000</v>
      </c>
    </row>
    <row spans="1:3" r="11">
      <c t="s" s="4" r="A11">
        <v>388</v>
      </c>
      <c t="n" s="7" r="B11">
        <v>2990891</v>
      </c>
      <c t="n" s="7" r="C11">
        <v>27837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89</v>
      </c>
      <c t="s" s="2" r="B1">
        <v>1</v>
      </c>
    </row>
    <row spans="1:3" r="2">
      <c t="s" s="2" r="B2">
        <v>2</v>
      </c>
      <c t="s" s="2" r="C2">
        <v>29</v>
      </c>
    </row>
    <row spans="1:3" r="3">
      <c t="s" s="3" r="A3">
        <v>390</v>
      </c>
    </row>
    <row spans="1:3" r="4">
      <c t="s" s="4" r="A4">
        <v>391</v>
      </c>
      <c t="n" s="7" r="B4">
        <v>1866770</v>
      </c>
      <c t="n" s="7" r="C4">
        <v>1597661</v>
      </c>
    </row>
    <row spans="1:3" r="5">
      <c t="s" s="4" r="A5">
        <v>392</v>
      </c>
      <c t="n" s="6" r="B5">
        <v>49</v>
      </c>
      <c t="n" s="6" r="C5">
        <v>300980</v>
      </c>
    </row>
    <row spans="1:3" r="6">
      <c t="s" s="4" r="A6">
        <v>393</v>
      </c>
      <c t="n" s="6" r="B6">
        <v>-92330</v>
      </c>
      <c t="n" s="6" r="C6">
        <v>-243866</v>
      </c>
    </row>
    <row spans="1:3" r="7">
      <c t="s" s="4" r="A7">
        <v>93</v>
      </c>
      <c t="n" s="6" r="B7">
        <v>211375</v>
      </c>
      <c t="n" s="6" r="C7">
        <v>211995</v>
      </c>
    </row>
    <row spans="1:3" r="8">
      <c t="s" s="4" r="A8">
        <v>113</v>
      </c>
      <c t="n" s="6" r="B8">
        <v>1985864</v>
      </c>
      <c t="n" s="6" r="C8">
        <v>1866770</v>
      </c>
    </row>
    <row spans="1:3" r="9">
      <c t="s" s="4" r="A9">
        <v>394</v>
      </c>
      <c t="n" s="6" r="B9">
        <v>-38644</v>
      </c>
      <c t="n" s="6" r="C9">
        <v>-85846</v>
      </c>
    </row>
    <row spans="1:3" r="10">
      <c t="s" s="4" r="A10">
        <v>395</v>
      </c>
      <c t="n" s="7" r="B10">
        <v>1947220</v>
      </c>
      <c t="n" s="7" r="C10">
        <v>17809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5"/>
    <col customWidth="1" max="6" min="6" width="13"/>
  </cols>
  <sheetData>
    <row spans="1:6" r="1">
      <c t="s" s="1" r="A1">
        <v>108</v>
      </c>
      <c t="s" s="2" r="B1">
        <v>109</v>
      </c>
      <c t="s" s="2" r="C1">
        <v>110</v>
      </c>
      <c t="s" s="2" r="D1">
        <v>111</v>
      </c>
      <c t="s" s="2" r="E1">
        <v>112</v>
      </c>
      <c t="s" s="2" r="F1">
        <v>113</v>
      </c>
    </row>
    <row spans="1:6" r="2">
      <c t="s" s="4" r="A2">
        <v>114</v>
      </c>
      <c t="n" s="6" r="B2">
        <v>10580973</v>
      </c>
      <c t="n" s="6" r="E2">
        <v>-150000</v>
      </c>
    </row>
    <row spans="1:6" r="3">
      <c t="s" s="4" r="A3">
        <v>115</v>
      </c>
      <c t="n" s="7" r="B3">
        <v>105810</v>
      </c>
      <c t="n" s="7" r="C3">
        <v>36623965</v>
      </c>
      <c t="n" s="7" r="D3">
        <v>-23816064</v>
      </c>
      <c t="n" s="7" r="E3">
        <v>-800000</v>
      </c>
      <c t="n" s="7" r="F3">
        <v>12113711</v>
      </c>
    </row>
    <row spans="1:6" r="4">
      <c t="s" s="4" r="A4">
        <v>116</v>
      </c>
      <c t="n" s="6" r="B4">
        <v>18471</v>
      </c>
      <c t="s" s="4" r="E4">
        <v>38</v>
      </c>
    </row>
    <row spans="1:6" r="5">
      <c t="s" s="4" r="A5">
        <v>117</v>
      </c>
      <c t="n" s="7" r="B5">
        <v>185</v>
      </c>
      <c t="n" s="7" r="C5">
        <v>94816</v>
      </c>
      <c t="s" s="4" r="D5">
        <v>38</v>
      </c>
      <c t="s" s="4" r="E5">
        <v>38</v>
      </c>
      <c t="n" s="6" r="F5">
        <v>95001</v>
      </c>
    </row>
    <row spans="1:6" r="6">
      <c t="s" s="4" r="A6">
        <v>118</v>
      </c>
      <c t="s" s="4" r="B6">
        <v>38</v>
      </c>
      <c t="s" s="4" r="C6">
        <v>38</v>
      </c>
      <c t="n" s="7" r="D6">
        <v>15758756</v>
      </c>
      <c t="s" s="4" r="E6">
        <v>38</v>
      </c>
      <c t="n" s="6" r="F6">
        <v>15758756</v>
      </c>
    </row>
    <row spans="1:6" r="7">
      <c t="s" s="4" r="A7">
        <v>119</v>
      </c>
      <c t="n" s="6" r="B7">
        <v>10599444</v>
      </c>
      <c t="n" s="6" r="E7">
        <v>-150000</v>
      </c>
    </row>
    <row spans="1:6" r="8">
      <c t="s" s="4" r="A8">
        <v>120</v>
      </c>
      <c t="n" s="7" r="B8">
        <v>105995</v>
      </c>
      <c t="n" s="7" r="C8">
        <v>36718781</v>
      </c>
      <c t="n" s="7" r="D8">
        <v>-8057308</v>
      </c>
      <c t="n" s="7" r="E8">
        <v>-800000</v>
      </c>
      <c t="n" s="6" r="F8">
        <v>27967468</v>
      </c>
    </row>
    <row spans="1:6" r="9">
      <c t="s" s="4" r="A9">
        <v>116</v>
      </c>
      <c t="n" s="6" r="B9">
        <v>4358</v>
      </c>
      <c t="s" s="4" r="E9">
        <v>38</v>
      </c>
    </row>
    <row spans="1:6" r="10">
      <c t="s" s="4" r="A10">
        <v>117</v>
      </c>
      <c t="n" s="7" r="B10">
        <v>43</v>
      </c>
      <c t="n" s="7" r="C10">
        <v>19956</v>
      </c>
      <c t="s" s="4" r="D10">
        <v>38</v>
      </c>
      <c t="s" s="4" r="E10">
        <v>38</v>
      </c>
      <c t="n" s="6" r="F10">
        <v>19999</v>
      </c>
    </row>
    <row spans="1:6" r="11">
      <c t="s" s="4" r="A11">
        <v>118</v>
      </c>
      <c t="s" s="4" r="B11">
        <v>38</v>
      </c>
      <c t="s" s="4" r="C11">
        <v>38</v>
      </c>
      <c t="n" s="7" r="D11">
        <v>4403239</v>
      </c>
      <c t="s" s="4" r="E11">
        <v>38</v>
      </c>
      <c t="n" s="6" r="F11">
        <v>4403239</v>
      </c>
    </row>
    <row spans="1:6" r="12">
      <c t="s" s="4" r="A12">
        <v>121</v>
      </c>
      <c t="n" s="6" r="B12">
        <v>10603802</v>
      </c>
      <c t="n" s="6" r="E12">
        <v>-150000</v>
      </c>
    </row>
    <row spans="1:6" r="13">
      <c t="s" s="4" r="A13">
        <v>122</v>
      </c>
      <c t="n" s="7" r="B13">
        <v>106038</v>
      </c>
      <c t="n" s="7" r="C13">
        <v>36738737</v>
      </c>
      <c t="n" s="7" r="D13">
        <v>-3654069</v>
      </c>
      <c t="n" s="7" r="E13">
        <v>-800000</v>
      </c>
      <c t="n" s="7" r="F13">
        <v>323907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96</v>
      </c>
      <c t="s" s="2" r="B1">
        <v>1</v>
      </c>
    </row>
    <row spans="1:3" r="2">
      <c t="s" s="2" r="B2">
        <v>2</v>
      </c>
      <c t="s" s="2" r="C2">
        <v>29</v>
      </c>
    </row>
    <row spans="1:3" r="3">
      <c t="s" s="3" r="A3">
        <v>397</v>
      </c>
    </row>
    <row spans="1:3" r="4">
      <c t="s" s="4" r="A4">
        <v>398</v>
      </c>
      <c t="n" s="7" r="B4">
        <v>92330</v>
      </c>
      <c t="n" s="7" r="C4">
        <v>243866</v>
      </c>
    </row>
    <row spans="1:3" r="5">
      <c t="s" s="4" r="A5">
        <v>399</v>
      </c>
      <c t="n" s="7" r="B5">
        <v>0</v>
      </c>
      <c t="n" s="7" r="C5">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00</v>
      </c>
      <c t="s" s="2" r="B1">
        <v>2</v>
      </c>
      <c t="s" s="2" r="C1">
        <v>29</v>
      </c>
    </row>
    <row spans="1:3" r="2">
      <c t="s" s="3" r="A2">
        <v>200</v>
      </c>
    </row>
    <row spans="1:3" r="3">
      <c t="s" s="4" r="A3">
        <v>401</v>
      </c>
      <c t="n" s="7" r="B3">
        <v>24643081</v>
      </c>
      <c t="s" s="4" r="C3">
        <v>38</v>
      </c>
    </row>
    <row spans="1:3" r="4">
      <c t="s" s="4" r="A4">
        <v>402</v>
      </c>
      <c t="n" s="6" r="B4">
        <v>10000000</v>
      </c>
      <c t="s" s="4" r="C4">
        <v>38</v>
      </c>
    </row>
    <row spans="1:3" r="5">
      <c t="s" s="4" r="A5">
        <v>403</v>
      </c>
      <c t="n" s="6" r="B5">
        <v>1300000</v>
      </c>
      <c t="n" s="7" r="C5">
        <v>1300000</v>
      </c>
    </row>
    <row spans="1:3" r="6">
      <c t="s" s="4" r="A6">
        <v>404</v>
      </c>
      <c t="n" s="6" r="B6">
        <v>924969</v>
      </c>
      <c t="n" s="6" r="C6">
        <v>1638898</v>
      </c>
    </row>
    <row spans="1:3" r="7">
      <c t="s" s="4" r="A7">
        <v>405</v>
      </c>
      <c t="n" s="7" r="B7">
        <v>304618</v>
      </c>
      <c t="n" s="6" r="C7">
        <v>466401</v>
      </c>
    </row>
    <row spans="1:3" r="8">
      <c t="s" s="4" r="A8">
        <v>406</v>
      </c>
      <c t="s" s="4" r="B8">
        <v>38</v>
      </c>
      <c t="n" s="6" r="C8">
        <v>8648980</v>
      </c>
    </row>
    <row spans="1:3" r="9">
      <c t="s" s="4" r="A9">
        <v>113</v>
      </c>
      <c t="n" s="7" r="B9">
        <v>37172668</v>
      </c>
      <c t="n" s="6" r="C9">
        <v>12054279</v>
      </c>
    </row>
    <row spans="1:3" r="10">
      <c t="s" s="4" r="A10">
        <v>407</v>
      </c>
      <c t="n" s="6" r="B10">
        <v>-1934932</v>
      </c>
      <c t="n" s="6" r="C10">
        <v>-1245476</v>
      </c>
    </row>
    <row spans="1:3" r="11">
      <c t="s" s="4" r="A11">
        <v>408</v>
      </c>
      <c t="n" s="7" r="B11">
        <v>35237736</v>
      </c>
      <c t="n" s="7" r="C11">
        <v>108088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1"/>
  </cols>
  <sheetData>
    <row spans="1:2" r="1">
      <c t="s" s="1" r="A1">
        <v>409</v>
      </c>
      <c t="s" s="2" r="B1">
        <v>410</v>
      </c>
    </row>
    <row spans="1:2" r="2">
      <c t="s" s="3" r="A2">
        <v>411</v>
      </c>
    </row>
    <row spans="1:2" r="3">
      <c t="n" s="6" r="A3">
        <v>2016</v>
      </c>
      <c t="n" s="7" r="B3">
        <v>1934932</v>
      </c>
    </row>
    <row spans="1:2" r="4">
      <c t="n" s="6" r="A4">
        <v>2017</v>
      </c>
      <c t="n" s="6" r="B4">
        <v>2711664</v>
      </c>
    </row>
    <row spans="1:2" r="5">
      <c t="n" s="6" r="A5">
        <v>2018</v>
      </c>
      <c t="n" s="6" r="B5">
        <v>1180953</v>
      </c>
    </row>
    <row spans="1:2" r="6">
      <c t="n" s="6" r="A6">
        <v>2019</v>
      </c>
      <c t="n" s="6" r="B6">
        <v>1235627</v>
      </c>
    </row>
    <row spans="1:2" r="7">
      <c t="n" s="6" r="A7">
        <v>2020</v>
      </c>
      <c t="n" s="6" r="B7">
        <v>1309735</v>
      </c>
    </row>
    <row spans="1:2" r="8">
      <c t="s" s="4" r="A8">
        <v>412</v>
      </c>
      <c t="n" s="6" r="B8">
        <v>28799757</v>
      </c>
    </row>
    <row spans="1:2" r="9">
      <c t="s" s="4" r="A9">
        <v>413</v>
      </c>
      <c t="n" s="7" r="B9">
        <v>371726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14</v>
      </c>
      <c t="s" s="2" r="B1">
        <v>2</v>
      </c>
      <c t="s" s="2" r="C1">
        <v>29</v>
      </c>
    </row>
    <row spans="1:3" r="2">
      <c t="s" s="3" r="A2">
        <v>415</v>
      </c>
    </row>
    <row spans="1:3" r="3">
      <c t="s" s="4" r="A3">
        <v>416</v>
      </c>
      <c t="n" s="7" r="B3">
        <v>538598</v>
      </c>
      <c t="n" s="7" r="C3">
        <v>538598</v>
      </c>
    </row>
    <row spans="1:3" r="4">
      <c t="s" s="4" r="A4">
        <v>417</v>
      </c>
      <c t="s" s="4" r="B4">
        <v>38</v>
      </c>
      <c t="s" s="4" r="C4">
        <v>38</v>
      </c>
    </row>
    <row spans="1:3" r="5">
      <c t="s" s="4" r="A5">
        <v>418</v>
      </c>
      <c t="n" s="7" r="B5">
        <v>538598</v>
      </c>
      <c t="n" s="7" r="C5">
        <v>5385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419</v>
      </c>
      <c t="s" s="2" r="B1">
        <v>410</v>
      </c>
    </row>
    <row spans="1:2" r="2">
      <c t="s" s="3" r="A2">
        <v>420</v>
      </c>
    </row>
    <row spans="1:2" r="3">
      <c t="n" s="6" r="A3">
        <v>2016</v>
      </c>
      <c t="n" s="7" r="B3">
        <v>177031</v>
      </c>
    </row>
    <row spans="1:2" r="4">
      <c t="n" s="6" r="A4">
        <v>2017</v>
      </c>
      <c t="n" s="6" r="B4">
        <v>138625</v>
      </c>
    </row>
    <row spans="1:2" r="5">
      <c t="s" s="4" r="A5">
        <v>421</v>
      </c>
      <c t="n" s="6" r="B5">
        <v>315656</v>
      </c>
    </row>
    <row spans="1:2" r="6">
      <c t="s" s="4" r="A6">
        <v>422</v>
      </c>
      <c t="n" s="6" r="B6">
        <v>-11038</v>
      </c>
    </row>
    <row spans="1:2" r="7">
      <c t="s" s="4" r="A7">
        <v>423</v>
      </c>
      <c t="n" s="7" r="B7">
        <v>3046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24</v>
      </c>
      <c t="s" s="2" r="B1">
        <v>2</v>
      </c>
      <c t="s" s="2" r="C1">
        <v>29</v>
      </c>
    </row>
    <row spans="1:3" r="2">
      <c t="s" s="4" r="A2">
        <v>425</v>
      </c>
      <c t="n" s="7" r="B2">
        <v>35237736</v>
      </c>
      <c t="n" s="7" r="C2">
        <v>10808803</v>
      </c>
    </row>
    <row spans="1:3" r="3">
      <c t="s" s="4" r="A3">
        <v>405</v>
      </c>
      <c t="n" s="6" r="B3">
        <v>304618</v>
      </c>
      <c t="n" s="6" r="C3">
        <v>466401</v>
      </c>
    </row>
    <row spans="1:3" r="4">
      <c t="s" s="4" r="A4">
        <v>426</v>
      </c>
      <c t="n" s="6" r="B4">
        <v>0</v>
      </c>
      <c t="n" s="6" r="C4">
        <v>2612</v>
      </c>
    </row>
    <row spans="1:3" r="5">
      <c t="s" s="4" r="A5">
        <v>427</v>
      </c>
    </row>
    <row spans="1:3" r="6">
      <c t="s" s="4" r="A6">
        <v>425</v>
      </c>
      <c t="n" s="6" r="B6">
        <v>24643081</v>
      </c>
      <c t="n" s="6" r="C6">
        <v>0</v>
      </c>
    </row>
    <row spans="1:3" r="7">
      <c t="s" s="4" r="A7">
        <v>428</v>
      </c>
      <c t="n" s="6" r="B7">
        <v>34883</v>
      </c>
      <c t="n" s="6" r="C7">
        <v>0</v>
      </c>
    </row>
    <row spans="1:3" r="8">
      <c t="s" s="4" r="A8">
        <v>429</v>
      </c>
      <c t="n" s="6" r="B8">
        <v>265518</v>
      </c>
      <c t="n" s="6" r="C8">
        <v>0</v>
      </c>
    </row>
    <row spans="1:3" r="9">
      <c t="s" s="4" r="A9">
        <v>430</v>
      </c>
    </row>
    <row spans="1:3" r="10">
      <c t="s" s="4" r="A10">
        <v>425</v>
      </c>
      <c t="n" s="6" r="B10">
        <v>10000000</v>
      </c>
      <c t="n" s="6" r="C10">
        <v>0</v>
      </c>
    </row>
    <row spans="1:3" r="11">
      <c t="s" s="4" r="A11">
        <v>428</v>
      </c>
      <c t="n" s="6" r="B11">
        <v>39194</v>
      </c>
      <c t="n" s="6" r="C11">
        <v>0</v>
      </c>
    </row>
    <row spans="1:3" r="12">
      <c t="s" s="4" r="A12">
        <v>431</v>
      </c>
    </row>
    <row spans="1:3" r="13">
      <c t="s" s="4" r="A13">
        <v>425</v>
      </c>
      <c t="n" s="6" r="B13">
        <v>0</v>
      </c>
    </row>
    <row spans="1:3" r="14">
      <c t="s" s="4" r="A14">
        <v>428</v>
      </c>
      <c t="n" s="6" r="B14">
        <v>0</v>
      </c>
    </row>
    <row spans="1:3" r="15">
      <c t="s" s="4" r="A15">
        <v>429</v>
      </c>
      <c t="n" s="6" r="B15">
        <v>26500</v>
      </c>
    </row>
    <row spans="1:3" r="16">
      <c t="s" s="4" r="A16">
        <v>432</v>
      </c>
    </row>
    <row spans="1:3" r="17">
      <c t="s" s="4" r="A17">
        <v>425</v>
      </c>
      <c t="n" s="6" r="B17">
        <v>0</v>
      </c>
      <c t="n" s="6" r="C17">
        <v>1300000</v>
      </c>
    </row>
    <row spans="1:3" r="18">
      <c t="s" s="4" r="A18">
        <v>428</v>
      </c>
      <c t="n" s="6" r="B18">
        <v>0</v>
      </c>
      <c t="n" s="6" r="C18">
        <v>1482801</v>
      </c>
    </row>
    <row spans="1:3" r="19">
      <c t="s" s="4" r="A19">
        <v>429</v>
      </c>
      <c t="n" s="6" r="B19">
        <v>26500</v>
      </c>
    </row>
    <row spans="1:3" r="20">
      <c t="s" s="4" r="A20">
        <v>433</v>
      </c>
    </row>
    <row spans="1:3" r="21">
      <c t="s" s="4" r="A21">
        <v>425</v>
      </c>
      <c t="n" s="6" r="B21">
        <v>1300000</v>
      </c>
      <c t="n" s="6" r="C21">
        <v>924969</v>
      </c>
    </row>
    <row spans="1:3" r="22">
      <c t="s" s="4" r="A22">
        <v>428</v>
      </c>
      <c t="n" s="6" r="B22">
        <v>1274789</v>
      </c>
      <c t="n" s="7" r="C22">
        <v>4779</v>
      </c>
    </row>
    <row spans="1:3" r="23">
      <c t="s" s="4" r="A23">
        <v>434</v>
      </c>
    </row>
    <row spans="1:3" r="24">
      <c t="s" s="4" r="A24">
        <v>425</v>
      </c>
      <c t="n" s="6" r="B24">
        <v>1638898</v>
      </c>
    </row>
    <row spans="1:3" r="25">
      <c t="s" s="4" r="A25">
        <v>428</v>
      </c>
      <c t="n" s="7" r="B25">
        <v>84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35</v>
      </c>
      <c t="s" s="2" r="B1">
        <v>2</v>
      </c>
      <c t="s" s="2" r="C1">
        <v>29</v>
      </c>
    </row>
    <row spans="1:3" r="2">
      <c t="s" s="3" r="A2">
        <v>436</v>
      </c>
    </row>
    <row spans="1:3" r="3">
      <c t="s" s="4" r="A3">
        <v>437</v>
      </c>
      <c t="n" s="6" r="B3">
        <v>150000</v>
      </c>
      <c t="n" s="6" r="C3">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38</v>
      </c>
      <c t="s" s="2" r="B1">
        <v>1</v>
      </c>
    </row>
    <row spans="1:3" r="2">
      <c t="s" s="2" r="B2">
        <v>2</v>
      </c>
      <c t="s" s="2" r="C2">
        <v>29</v>
      </c>
    </row>
    <row spans="1:3" r="3">
      <c t="s" s="4" r="A3">
        <v>439</v>
      </c>
      <c t="n" s="7" r="B3">
        <v>220438588</v>
      </c>
      <c t="n" s="7" r="C3">
        <v>387304774</v>
      </c>
    </row>
    <row spans="1:3" r="4">
      <c t="s" s="4" r="A4">
        <v>440</v>
      </c>
      <c t="s" s="4" r="B4">
        <v>441</v>
      </c>
      <c t="s" s="4" r="C4">
        <v>441</v>
      </c>
    </row>
    <row spans="1:3" r="5">
      <c t="s" s="4" r="A5">
        <v>442</v>
      </c>
    </row>
    <row spans="1:3" r="6">
      <c t="s" s="4" r="A6">
        <v>439</v>
      </c>
      <c t="n" s="7" r="B6">
        <v>1253826</v>
      </c>
      <c t="n" s="7" r="C6">
        <v>705664</v>
      </c>
    </row>
    <row spans="1:3" r="7">
      <c t="s" s="4" r="A7">
        <v>440</v>
      </c>
      <c t="s" s="4" r="B7">
        <v>443</v>
      </c>
      <c t="s" s="4" r="C7">
        <v>444</v>
      </c>
    </row>
    <row spans="1:3" r="8">
      <c t="s" s="4" r="A8">
        <v>351</v>
      </c>
    </row>
    <row spans="1:3" r="9">
      <c t="s" s="4" r="A9">
        <v>439</v>
      </c>
      <c t="n" s="7" r="B9">
        <v>48410299</v>
      </c>
      <c t="n" s="7" r="C9">
        <v>89700423</v>
      </c>
    </row>
    <row spans="1:3" r="10">
      <c t="s" s="4" r="A10">
        <v>440</v>
      </c>
      <c t="s" s="4" r="B10">
        <v>445</v>
      </c>
      <c t="s" s="4" r="C10">
        <v>446</v>
      </c>
    </row>
    <row spans="1:3" r="11">
      <c t="s" s="4" r="A11">
        <v>447</v>
      </c>
    </row>
    <row spans="1:3" r="12">
      <c t="s" s="4" r="A12">
        <v>439</v>
      </c>
      <c t="n" s="7" r="B12">
        <v>67085047</v>
      </c>
      <c t="n" s="7" r="C12">
        <v>88479458</v>
      </c>
    </row>
    <row spans="1:3" r="13">
      <c t="s" s="4" r="A13">
        <v>440</v>
      </c>
      <c t="s" s="4" r="B13">
        <v>448</v>
      </c>
      <c t="s" s="4" r="C13">
        <v>449</v>
      </c>
    </row>
    <row spans="1:3" r="14">
      <c t="s" s="4" r="A14">
        <v>450</v>
      </c>
    </row>
    <row spans="1:3" r="15">
      <c t="s" s="4" r="A15">
        <v>439</v>
      </c>
      <c t="s" s="4" r="B15">
        <v>38</v>
      </c>
      <c t="n" s="7" r="C15">
        <v>62729476</v>
      </c>
    </row>
    <row spans="1:3" r="16">
      <c t="s" s="4" r="A16">
        <v>440</v>
      </c>
      <c t="s" s="4" r="B16">
        <v>451</v>
      </c>
      <c t="s" s="4" r="C16">
        <v>452</v>
      </c>
    </row>
    <row spans="1:3" r="17">
      <c t="s" s="4" r="A17">
        <v>453</v>
      </c>
    </row>
    <row spans="1:3" r="18">
      <c t="s" s="4" r="A18">
        <v>439</v>
      </c>
      <c t="n" s="7" r="B18">
        <v>46936751</v>
      </c>
      <c t="n" s="7" r="C18">
        <v>49662414</v>
      </c>
    </row>
    <row spans="1:3" r="19">
      <c t="s" s="4" r="A19">
        <v>440</v>
      </c>
      <c t="s" s="4" r="B19">
        <v>454</v>
      </c>
      <c t="s" s="4" r="C19">
        <v>455</v>
      </c>
    </row>
    <row spans="1:3" r="20">
      <c t="s" s="4" r="A20">
        <v>456</v>
      </c>
    </row>
    <row spans="1:3" r="21">
      <c t="s" s="4" r="A21">
        <v>439</v>
      </c>
      <c t="n" s="7" r="B21">
        <v>3838273</v>
      </c>
      <c t="s" s="4" r="C21">
        <v>38</v>
      </c>
    </row>
    <row spans="1:3" r="22">
      <c t="s" s="4" r="A22">
        <v>440</v>
      </c>
      <c t="s" s="4" r="B22">
        <v>457</v>
      </c>
      <c t="s" s="4" r="C22">
        <v>451</v>
      </c>
    </row>
    <row spans="1:3" r="23">
      <c t="s" s="4" r="A23">
        <v>458</v>
      </c>
    </row>
    <row spans="1:3" r="24">
      <c t="s" s="4" r="A24">
        <v>439</v>
      </c>
      <c t="n" s="7" r="B24">
        <v>52914392</v>
      </c>
      <c t="n" s="7" r="C24">
        <v>96027339</v>
      </c>
    </row>
    <row spans="1:3" r="25">
      <c t="s" s="4" r="A25">
        <v>440</v>
      </c>
      <c t="s" s="4" r="B25">
        <v>459</v>
      </c>
      <c t="s" s="4" r="C25">
        <v>4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61</v>
      </c>
      <c t="s" s="2" r="B1">
        <v>1</v>
      </c>
    </row>
    <row spans="1:3" r="2">
      <c t="s" s="2" r="B2">
        <v>2</v>
      </c>
      <c t="s" s="2" r="C2">
        <v>29</v>
      </c>
    </row>
    <row spans="1:3" r="3">
      <c t="s" s="4" r="A3">
        <v>440</v>
      </c>
      <c t="s" s="4" r="B3">
        <v>441</v>
      </c>
      <c t="s" s="4" r="C3">
        <v>441</v>
      </c>
    </row>
    <row spans="1:3" r="4">
      <c t="s" s="4" r="A4">
        <v>462</v>
      </c>
      <c t="n" s="7" r="B4">
        <v>250000</v>
      </c>
      <c t="n" s="7" r="C4">
        <v>250000</v>
      </c>
    </row>
    <row spans="1:3" r="5">
      <c t="s" s="4" r="A5">
        <v>463</v>
      </c>
      <c t="n" s="7" r="B5">
        <v>19594883</v>
      </c>
      <c t="n" s="7" r="C5">
        <v>1113977</v>
      </c>
    </row>
    <row spans="1:3" r="6">
      <c t="s" s="4" r="A6">
        <v>464</v>
      </c>
    </row>
    <row spans="1:3" r="7">
      <c t="s" s="4" r="A7">
        <v>440</v>
      </c>
      <c t="s" s="4" r="B7">
        <v>465</v>
      </c>
    </row>
    <row spans="1:3" r="8">
      <c t="s" s="4" r="A8">
        <v>466</v>
      </c>
    </row>
    <row spans="1:3" r="9">
      <c t="s" s="4" r="A9">
        <v>440</v>
      </c>
      <c t="s" s="4" r="C9">
        <v>467</v>
      </c>
    </row>
    <row spans="1:3" r="10">
      <c t="s" s="4" r="A10">
        <v>468</v>
      </c>
    </row>
    <row spans="1:3" r="11">
      <c t="s" s="4" r="A11">
        <v>132</v>
      </c>
      <c t="n" s="7" r="B11">
        <v>300000</v>
      </c>
    </row>
    <row spans="1:3" r="12">
      <c t="s" s="4" r="A12">
        <v>469</v>
      </c>
    </row>
    <row spans="1:3" r="13">
      <c t="s" s="4" r="A13">
        <v>132</v>
      </c>
      <c t="n" s="7" r="C13">
        <v>6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470</v>
      </c>
      <c t="s" s="2" r="B1">
        <v>410</v>
      </c>
    </row>
    <row spans="1:2" r="2">
      <c t="s" s="3" r="A2">
        <v>471</v>
      </c>
    </row>
    <row spans="1:2" r="3">
      <c t="n" s="6" r="A3">
        <v>2016</v>
      </c>
      <c t="n" s="7" r="B3">
        <v>129417</v>
      </c>
    </row>
    <row spans="1:2" r="4">
      <c t="n" s="6" r="A4">
        <v>2017</v>
      </c>
      <c t="n" s="6" r="B4">
        <v>125182</v>
      </c>
    </row>
    <row spans="1:2" r="5">
      <c t="s" s="4" r="A5">
        <v>472</v>
      </c>
      <c t="n" s="7" r="B5">
        <v>2545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29</v>
      </c>
    </row>
    <row spans="1:3" r="3">
      <c t="s" s="3" r="A3">
        <v>124</v>
      </c>
    </row>
    <row spans="1:3" r="4">
      <c t="s" s="4" r="A4">
        <v>103</v>
      </c>
      <c t="n" s="7" r="B4">
        <v>4403239</v>
      </c>
      <c t="n" s="7" r="C4">
        <v>15758756</v>
      </c>
    </row>
    <row spans="1:3" r="5">
      <c t="s" s="3" r="A5">
        <v>125</v>
      </c>
    </row>
    <row spans="1:3" r="6">
      <c t="s" s="4" r="A6">
        <v>91</v>
      </c>
      <c t="n" s="6" r="B6">
        <v>1647586</v>
      </c>
      <c t="n" s="6" r="C6">
        <v>1570962</v>
      </c>
    </row>
    <row spans="1:3" r="7">
      <c t="s" s="4" r="A7">
        <v>126</v>
      </c>
      <c t="n" s="6" r="B7">
        <v>679300</v>
      </c>
      <c t="n" s="6" r="C7">
        <v>-488950</v>
      </c>
    </row>
    <row spans="1:3" r="8">
      <c t="s" s="4" r="A8">
        <v>127</v>
      </c>
      <c t="n" s="6" r="B8">
        <v>2152869</v>
      </c>
      <c t="n" s="6" r="C8">
        <v>-5760106</v>
      </c>
    </row>
    <row spans="1:3" r="9">
      <c t="s" s="4" r="A9">
        <v>128</v>
      </c>
      <c t="n" s="6" r="B9">
        <v>544607</v>
      </c>
      <c t="n" s="6" r="C9">
        <v>33799</v>
      </c>
    </row>
    <row spans="1:3" r="10">
      <c t="s" s="4" r="A10">
        <v>93</v>
      </c>
      <c t="n" s="6" r="B10">
        <v>211375</v>
      </c>
      <c t="n" s="6" r="C10">
        <v>211995</v>
      </c>
    </row>
    <row spans="1:3" r="11">
      <c t="s" s="4" r="A11">
        <v>129</v>
      </c>
      <c t="n" s="6" r="B11">
        <v>19999</v>
      </c>
      <c t="n" s="7" r="C11">
        <v>95001</v>
      </c>
    </row>
    <row spans="1:3" r="12">
      <c t="s" s="4" r="A12">
        <v>92</v>
      </c>
      <c t="n" s="7" r="B12">
        <v>139874</v>
      </c>
      <c t="s" s="4" r="C12">
        <v>38</v>
      </c>
    </row>
    <row spans="1:3" r="13">
      <c t="s" s="4" r="A13">
        <v>130</v>
      </c>
      <c t="s" s="4" r="B13">
        <v>38</v>
      </c>
      <c t="n" s="7" r="C13">
        <v>4400</v>
      </c>
    </row>
    <row spans="1:3" r="14">
      <c t="s" s="3" r="A14">
        <v>131</v>
      </c>
    </row>
    <row spans="1:3" r="15">
      <c t="s" s="4" r="A15">
        <v>132</v>
      </c>
      <c t="n" s="7" r="B15">
        <v>2883058</v>
      </c>
      <c t="n" s="6" r="C15">
        <v>5146803</v>
      </c>
    </row>
    <row spans="1:3" r="16">
      <c t="s" s="4" r="A16">
        <v>34</v>
      </c>
      <c t="n" s="6" r="B16">
        <v>-168232</v>
      </c>
      <c t="n" s="6" r="C16">
        <v>-437775</v>
      </c>
    </row>
    <row spans="1:3" r="17">
      <c t="s" s="4" r="A17">
        <v>133</v>
      </c>
      <c t="n" s="6" r="B17">
        <v>293084</v>
      </c>
      <c t="n" s="6" r="C17">
        <v>-505838</v>
      </c>
    </row>
    <row spans="1:3" r="18">
      <c t="s" s="4" r="A18">
        <v>36</v>
      </c>
      <c t="n" s="6" r="B18">
        <v>-4607667</v>
      </c>
      <c t="n" s="6" r="C18">
        <v>1485748</v>
      </c>
    </row>
    <row spans="1:3" r="19">
      <c t="s" s="4" r="A19">
        <v>134</v>
      </c>
      <c t="n" s="6" r="B19">
        <v>601603</v>
      </c>
      <c t="n" s="6" r="C19">
        <v>-6770318</v>
      </c>
    </row>
    <row spans="1:3" r="20">
      <c t="s" s="4" r="A20">
        <v>50</v>
      </c>
      <c t="n" s="6" r="B20">
        <v>-874168</v>
      </c>
      <c t="n" s="6" r="C20">
        <v>-2485172</v>
      </c>
    </row>
    <row spans="1:3" r="21">
      <c t="s" s="4" r="A21">
        <v>135</v>
      </c>
      <c t="n" s="6" r="B21">
        <v>7926527</v>
      </c>
      <c t="n" s="6" r="C21">
        <v>7859305</v>
      </c>
    </row>
    <row spans="1:3" r="22">
      <c t="s" s="3" r="A22">
        <v>136</v>
      </c>
    </row>
    <row spans="1:3" r="23">
      <c t="s" s="4" r="A23">
        <v>137</v>
      </c>
      <c t="n" s="6" r="B23">
        <v>-12244658</v>
      </c>
      <c t="n" s="7" r="C23">
        <v>-1720156</v>
      </c>
    </row>
    <row spans="1:3" r="24">
      <c t="s" s="4" r="A24">
        <v>138</v>
      </c>
      <c t="n" s="6" r="B24">
        <v>-17360475</v>
      </c>
      <c t="s" s="4" r="C24">
        <v>38</v>
      </c>
    </row>
    <row spans="1:3" r="25">
      <c t="s" s="4" r="A25">
        <v>139</v>
      </c>
      <c t="n" s="6" r="B25">
        <v>-29605133</v>
      </c>
      <c t="n" s="7" r="C25">
        <v>-1720156</v>
      </c>
    </row>
    <row spans="1:3" r="26">
      <c t="s" s="3" r="A26">
        <v>140</v>
      </c>
    </row>
    <row spans="1:3" r="27">
      <c t="s" s="4" r="A27">
        <v>141</v>
      </c>
      <c t="n" s="6" r="B27">
        <v>35000000</v>
      </c>
      <c t="s" s="4" r="C27">
        <v>38</v>
      </c>
    </row>
    <row spans="1:3" r="28">
      <c t="s" s="4" r="A28">
        <v>142</v>
      </c>
      <c t="n" s="6" r="B28">
        <v>-9881612</v>
      </c>
      <c t="n" s="7" r="C28">
        <v>-6226521</v>
      </c>
    </row>
    <row spans="1:3" r="29">
      <c t="s" s="4" r="A29">
        <v>143</v>
      </c>
      <c t="n" s="6" r="B29">
        <v>3000000</v>
      </c>
      <c t="n" s="6" r="C29">
        <v>2000000</v>
      </c>
    </row>
    <row spans="1:3" r="30">
      <c t="s" s="4" r="A30">
        <v>144</v>
      </c>
      <c t="n" s="6" r="B30">
        <v>-3000000</v>
      </c>
      <c t="n" s="7" r="C30">
        <v>-372986</v>
      </c>
    </row>
    <row spans="1:3" r="31">
      <c t="s" s="4" r="A31">
        <v>145</v>
      </c>
      <c t="n" s="6" r="B31">
        <v>-2456352</v>
      </c>
      <c t="s" s="4" r="C31">
        <v>38</v>
      </c>
    </row>
    <row spans="1:3" r="32">
      <c t="s" s="4" r="A32">
        <v>146</v>
      </c>
      <c t="n" s="6" r="B32">
        <v>-422788</v>
      </c>
      <c t="n" s="7" r="C32">
        <v>-681126</v>
      </c>
    </row>
    <row spans="1:3" r="33">
      <c t="s" s="4" r="A33">
        <v>147</v>
      </c>
      <c t="n" s="6" r="B33">
        <v>22239248</v>
      </c>
      <c t="n" s="6" r="C33">
        <v>-5280633</v>
      </c>
    </row>
    <row spans="1:3" r="34">
      <c t="s" s="4" r="A34">
        <v>148</v>
      </c>
      <c t="n" s="6" r="B34">
        <v>560642</v>
      </c>
      <c t="n" s="6" r="C34">
        <v>858516</v>
      </c>
    </row>
    <row spans="1:3" r="35">
      <c t="s" s="4" r="A35">
        <v>149</v>
      </c>
      <c t="n" s="6" r="B35">
        <v>1293233</v>
      </c>
      <c t="n" s="6" r="C35">
        <v>434717</v>
      </c>
    </row>
    <row spans="1:3" r="36">
      <c t="s" s="4" r="A36">
        <v>150</v>
      </c>
      <c t="n" s="7" r="B36">
        <v>1853875</v>
      </c>
      <c t="n" s="6" r="C36">
        <v>1293233</v>
      </c>
    </row>
    <row spans="1:3" r="37">
      <c t="s" s="3" r="A37">
        <v>151</v>
      </c>
    </row>
    <row spans="1:3" r="38">
      <c t="s" s="4" r="A38">
        <v>152</v>
      </c>
      <c t="s" s="4" r="B38">
        <v>38</v>
      </c>
      <c t="n" s="6" r="C38">
        <v>850000</v>
      </c>
    </row>
    <row spans="1:3" r="39">
      <c t="s" s="3" r="A39">
        <v>153</v>
      </c>
    </row>
    <row spans="1:3" r="40">
      <c t="s" s="4" r="A40">
        <v>154</v>
      </c>
      <c t="s" s="4" r="B40">
        <v>38</v>
      </c>
      <c t="n" s="6" r="C40">
        <v>300980</v>
      </c>
    </row>
    <row spans="1:3" r="41">
      <c t="s" s="4" r="A41">
        <v>155</v>
      </c>
      <c t="s" s="4" r="B41">
        <v>38</v>
      </c>
      <c t="n" s="7" r="C41">
        <v>536635</v>
      </c>
    </row>
    <row spans="1:3" r="42">
      <c t="s" s="4" r="A42">
        <v>156</v>
      </c>
      <c t="n" s="7" r="B42">
        <v>873665</v>
      </c>
      <c t="s" s="4" r="C42">
        <v>38</v>
      </c>
    </row>
    <row spans="1:3" r="43">
      <c t="s" s="4" r="A43">
        <v>157</v>
      </c>
      <c t="n" s="6" r="B43">
        <v>1608808</v>
      </c>
      <c t="n" s="7" r="C43">
        <v>1369197</v>
      </c>
    </row>
    <row spans="1:3" r="44">
      <c t="s" s="4" r="A44">
        <v>158</v>
      </c>
      <c t="n" s="7" r="B44">
        <v>139500</v>
      </c>
      <c t="n" s="7" r="C44">
        <v>2315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73</v>
      </c>
      <c t="s" s="2" r="B1">
        <v>1</v>
      </c>
    </row>
    <row spans="1:3" r="2">
      <c t="s" s="2" r="B2">
        <v>2</v>
      </c>
      <c t="s" s="2" r="C2">
        <v>29</v>
      </c>
    </row>
    <row spans="1:3" r="3">
      <c t="s" s="3" r="A3">
        <v>474</v>
      </c>
    </row>
    <row spans="1:3" r="4">
      <c t="s" s="4" r="A4">
        <v>475</v>
      </c>
      <c t="n" s="7" r="B4">
        <v>142604</v>
      </c>
      <c t="n" s="7" r="C4">
        <v>988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476</v>
      </c>
      <c t="s" s="2" r="B1">
        <v>1</v>
      </c>
    </row>
    <row spans="1:3" r="2">
      <c t="s" s="2" r="B2">
        <v>2</v>
      </c>
      <c t="s" s="2" r="C2">
        <v>29</v>
      </c>
    </row>
    <row spans="1:3" r="3">
      <c t="s" s="3" r="A3">
        <v>477</v>
      </c>
    </row>
    <row spans="1:3" r="4">
      <c t="s" s="4" r="A4">
        <v>478</v>
      </c>
      <c t="n" s="7" r="B4">
        <v>-111566</v>
      </c>
      <c t="n" s="7" r="C4">
        <v>-64258</v>
      </c>
    </row>
    <row spans="1:3" r="5">
      <c t="s" s="4" r="A5">
        <v>479</v>
      </c>
      <c t="n" s="6" r="B5">
        <v>-169867</v>
      </c>
      <c t="n" s="6" r="C5">
        <v>-108270</v>
      </c>
    </row>
    <row spans="1:3" r="6">
      <c t="s" s="3" r="A6">
        <v>480</v>
      </c>
    </row>
    <row spans="1:3" r="7">
      <c t="s" s="4" r="A7">
        <v>478</v>
      </c>
      <c t="n" s="6" r="B7">
        <v>-2152869</v>
      </c>
      <c t="n" s="6" r="C7">
        <v>5760106</v>
      </c>
    </row>
    <row spans="1:3" r="8">
      <c t="s" s="4" r="A8">
        <v>102</v>
      </c>
      <c t="n" s="7" r="B8">
        <v>-2434302</v>
      </c>
      <c t="n" s="7" r="C8">
        <v>55875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481</v>
      </c>
      <c t="s" s="2" r="B1">
        <v>1</v>
      </c>
    </row>
    <row spans="1:3" r="2">
      <c t="s" s="2" r="B2">
        <v>2</v>
      </c>
      <c t="s" s="2" r="C2">
        <v>29</v>
      </c>
    </row>
    <row spans="1:3" r="3">
      <c t="s" s="3" r="A3">
        <v>482</v>
      </c>
    </row>
    <row spans="1:3" r="4">
      <c t="s" s="4" r="A4">
        <v>483</v>
      </c>
      <c t="s" s="4" r="B4">
        <v>484</v>
      </c>
      <c t="s" s="4" r="C4">
        <v>484</v>
      </c>
    </row>
    <row spans="1:3" r="5">
      <c t="s" s="4" r="A5">
        <v>485</v>
      </c>
      <c t="s" s="4" r="B5">
        <v>451</v>
      </c>
      <c t="s" s="4" r="C5">
        <v>451</v>
      </c>
    </row>
    <row spans="1:3" r="6">
      <c t="s" s="4" r="A6">
        <v>486</v>
      </c>
      <c t="s" s="4" r="B6">
        <v>487</v>
      </c>
      <c t="s" s="4" r="C6">
        <v>488</v>
      </c>
    </row>
    <row spans="1:3" r="7">
      <c t="s" s="4" r="A7">
        <v>489</v>
      </c>
      <c t="s" s="4" r="B7">
        <v>490</v>
      </c>
      <c t="s" s="4" r="C7">
        <v>491</v>
      </c>
    </row>
    <row spans="1:3" r="8">
      <c t="s" s="4" r="A8">
        <v>492</v>
      </c>
      <c t="s" s="4" r="B8">
        <v>451</v>
      </c>
      <c t="s" s="4" r="C8">
        <v>493</v>
      </c>
    </row>
    <row spans="1:3" r="9">
      <c t="s" s="4" r="A9">
        <v>494</v>
      </c>
      <c t="s" s="4" r="B9">
        <v>495</v>
      </c>
      <c t="s" s="4" r="C9">
        <v>4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97</v>
      </c>
      <c t="s" s="2" r="B1">
        <v>1</v>
      </c>
    </row>
    <row spans="1:3" r="2">
      <c t="s" s="2" r="B2">
        <v>2</v>
      </c>
      <c t="s" s="2" r="C2">
        <v>29</v>
      </c>
    </row>
    <row spans="1:3" r="3">
      <c t="s" s="4" r="A3">
        <v>498</v>
      </c>
      <c t="n" s="7" r="B3">
        <v>22912701</v>
      </c>
      <c t="n" s="7" r="C3">
        <v>23996684</v>
      </c>
    </row>
    <row spans="1:3" r="4">
      <c t="s" s="4" r="A4">
        <v>499</v>
      </c>
      <c t="n" s="6" r="C4">
        <v>236564</v>
      </c>
    </row>
    <row spans="1:3" r="5">
      <c t="s" s="4" r="A5">
        <v>500</v>
      </c>
      <c t="n" s="6" r="B5">
        <v>-3681311</v>
      </c>
      <c t="n" s="6" r="C5">
        <v>-1320547</v>
      </c>
    </row>
    <row spans="1:3" r="6">
      <c t="s" s="4" r="A6">
        <v>498</v>
      </c>
      <c t="n" s="6" r="B6">
        <v>19231390</v>
      </c>
      <c t="n" s="6" r="C6">
        <v>22912701</v>
      </c>
    </row>
    <row spans="1:3" r="7">
      <c t="s" s="4" r="A7">
        <v>501</v>
      </c>
    </row>
    <row spans="1:3" r="8">
      <c t="s" s="4" r="A8">
        <v>498</v>
      </c>
      <c t="n" s="6" r="B8">
        <v>10766912</v>
      </c>
      <c t="n" s="7" r="C8">
        <v>12087459</v>
      </c>
    </row>
    <row spans="1:3" r="9">
      <c t="s" s="4" r="A9">
        <v>499</v>
      </c>
      <c t="s" s="4" r="C9">
        <v>38</v>
      </c>
    </row>
    <row spans="1:3" r="10">
      <c t="s" s="4" r="A10">
        <v>500</v>
      </c>
      <c t="n" s="6" r="B10">
        <v>-1152463</v>
      </c>
      <c t="n" s="7" r="C10">
        <v>-1320547</v>
      </c>
    </row>
    <row spans="1:3" r="11">
      <c t="s" s="4" r="A11">
        <v>498</v>
      </c>
      <c t="n" s="6" r="B11">
        <v>9614449</v>
      </c>
      <c t="n" s="6" r="C11">
        <v>10766912</v>
      </c>
    </row>
    <row spans="1:3" r="12">
      <c t="s" s="4" r="A12">
        <v>502</v>
      </c>
    </row>
    <row spans="1:3" r="13">
      <c t="s" s="4" r="A13">
        <v>498</v>
      </c>
      <c t="n" s="6" r="B13">
        <v>236564</v>
      </c>
      <c t="n" s="6" r="C13">
        <v>11909225</v>
      </c>
    </row>
    <row spans="1:3" r="14">
      <c t="s" s="4" r="A14">
        <v>499</v>
      </c>
      <c t="n" s="7" r="C14">
        <v>236564</v>
      </c>
    </row>
    <row spans="1:3" r="15">
      <c t="s" s="4" r="A15">
        <v>500</v>
      </c>
      <c t="n" s="6" r="B15">
        <v>-2528848</v>
      </c>
      <c t="s" s="4" r="C15">
        <v>38</v>
      </c>
    </row>
    <row spans="1:3" r="16">
      <c t="s" s="4" r="A16">
        <v>498</v>
      </c>
      <c t="n" s="7" r="B16">
        <v>9616941</v>
      </c>
      <c t="n" s="7" r="C16">
        <v>2365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03</v>
      </c>
      <c t="s" s="2" r="B1">
        <v>2</v>
      </c>
      <c t="s" s="2" r="C1">
        <v>29</v>
      </c>
    </row>
    <row spans="1:3" r="2">
      <c t="s" s="3" r="A2">
        <v>504</v>
      </c>
    </row>
    <row spans="1:3" r="3">
      <c t="s" s="4" r="A3">
        <v>505</v>
      </c>
      <c t="n" s="7" r="B3">
        <v>8815794</v>
      </c>
      <c t="n" s="7" r="C3">
        <v>10067144</v>
      </c>
    </row>
    <row spans="1:3" r="4">
      <c t="s" s="4" r="A4">
        <v>506</v>
      </c>
      <c t="n" s="6" r="B4">
        <v>1510699</v>
      </c>
      <c t="n" s="6" r="C4">
        <v>1648036</v>
      </c>
    </row>
    <row spans="1:3" r="5">
      <c t="s" s="4" r="A5">
        <v>507</v>
      </c>
      <c t="n" s="6" r="B5">
        <v>717723</v>
      </c>
      <c t="n" s="7" r="C5">
        <v>869821</v>
      </c>
    </row>
    <row spans="1:3" r="6">
      <c t="s" s="4" r="A6">
        <v>508</v>
      </c>
      <c t="n" s="6" r="B6">
        <v>62356</v>
      </c>
      <c t="s" s="4" r="C6">
        <v>38</v>
      </c>
    </row>
    <row spans="1:3" r="7">
      <c t="s" s="4" r="A7">
        <v>509</v>
      </c>
      <c t="n" s="6" r="B7">
        <v>302086</v>
      </c>
      <c t="n" s="7" r="C7">
        <v>85467</v>
      </c>
    </row>
    <row spans="1:3" r="8">
      <c t="s" s="4" r="A8">
        <v>510</v>
      </c>
      <c t="n" s="6" r="B8">
        <v>11408658</v>
      </c>
      <c t="n" s="6" r="C8">
        <v>12670468</v>
      </c>
    </row>
    <row spans="1:3" r="9">
      <c t="s" s="3" r="A9">
        <v>511</v>
      </c>
    </row>
    <row spans="1:3" r="10">
      <c t="s" s="4" r="A10">
        <v>512</v>
      </c>
      <c t="n" s="7" r="B10">
        <v>-46116</v>
      </c>
      <c t="n" s="6" r="C10">
        <v>-46116</v>
      </c>
    </row>
    <row spans="1:3" r="11">
      <c t="s" s="4" r="A11">
        <v>508</v>
      </c>
      <c t="s" s="4" r="B11">
        <v>38</v>
      </c>
      <c t="n" s="6" r="C11">
        <v>-168606</v>
      </c>
    </row>
    <row spans="1:3" r="12">
      <c t="s" s="4" r="A12">
        <v>513</v>
      </c>
      <c t="n" s="7" r="B12">
        <v>-5484983</v>
      </c>
      <c t="n" s="6" r="C12">
        <v>-4425318</v>
      </c>
    </row>
    <row spans="1:3" r="13">
      <c t="s" s="4" r="A13">
        <v>514</v>
      </c>
      <c t="n" s="6" r="B13">
        <v>-5531099</v>
      </c>
      <c t="n" s="6" r="C13">
        <v>-4640040</v>
      </c>
    </row>
    <row spans="1:3" r="14">
      <c t="s" s="4" r="A14">
        <v>45</v>
      </c>
      <c t="n" s="6" r="B14">
        <v>5877559</v>
      </c>
      <c t="n" s="6" r="C14">
        <v>8030428</v>
      </c>
    </row>
    <row spans="1:3" r="15">
      <c t="s" s="4" r="A15">
        <v>515</v>
      </c>
      <c t="n" s="6" r="B15">
        <v>-2270322</v>
      </c>
      <c t="n" s="6" r="C15">
        <v>-2270322</v>
      </c>
    </row>
    <row spans="1:3" r="16">
      <c t="s" s="4" r="A16">
        <v>516</v>
      </c>
      <c t="n" s="7" r="B16">
        <v>3607237</v>
      </c>
      <c t="n" s="7" r="C16">
        <v>57601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17</v>
      </c>
      <c t="s" s="2" r="B1">
        <v>2</v>
      </c>
      <c t="s" s="2" r="C1">
        <v>29</v>
      </c>
    </row>
    <row spans="1:3" r="2">
      <c t="s" s="3" r="A2">
        <v>518</v>
      </c>
    </row>
    <row spans="1:3" r="3">
      <c t="s" s="4" r="A3">
        <v>519</v>
      </c>
      <c t="n" s="7" r="B3">
        <v>3486746</v>
      </c>
      <c t="n" s="7" r="C3">
        <v>-168237</v>
      </c>
    </row>
    <row spans="1:3" r="4">
      <c t="s" s="4" r="A4">
        <v>520</v>
      </c>
      <c t="n" s="6" r="B4">
        <v>2390813</v>
      </c>
      <c t="n" s="6" r="C4">
        <v>8198665</v>
      </c>
    </row>
    <row spans="1:3" r="5">
      <c t="s" s="4" r="A5">
        <v>45</v>
      </c>
      <c t="n" s="6" r="B5">
        <v>5877559</v>
      </c>
      <c t="n" s="6" r="C5">
        <v>8030428</v>
      </c>
    </row>
    <row spans="1:3" r="6">
      <c t="s" s="4" r="A6">
        <v>521</v>
      </c>
      <c t="n" s="6" r="B6">
        <v>2270322</v>
      </c>
      <c t="n" s="6" r="C6">
        <v>2270322</v>
      </c>
    </row>
    <row spans="1:3" r="7">
      <c t="s" s="4" r="A7">
        <v>516</v>
      </c>
      <c t="n" s="7" r="B7">
        <v>3607237</v>
      </c>
      <c t="n" s="7" r="C7">
        <v>57601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22</v>
      </c>
      <c t="s" s="2" r="B1">
        <v>2</v>
      </c>
      <c t="s" s="2" r="C1">
        <v>29</v>
      </c>
    </row>
    <row spans="1:3" r="2">
      <c t="s" s="3" r="A2">
        <v>482</v>
      </c>
    </row>
    <row spans="1:3" r="3">
      <c t="s" s="4" r="A3">
        <v>523</v>
      </c>
      <c t="n" s="7" r="B3">
        <v>3600000</v>
      </c>
      <c t="n" s="7" r="C3">
        <v>5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4</v>
      </c>
      <c t="s" s="2" r="B1">
        <v>1</v>
      </c>
    </row>
    <row spans="1:3" r="2">
      <c t="s" s="2" r="B2">
        <v>2</v>
      </c>
      <c t="s" s="2" r="C2">
        <v>29</v>
      </c>
    </row>
    <row spans="1:3" r="3">
      <c t="s" s="3" r="A3">
        <v>218</v>
      </c>
    </row>
    <row spans="1:3" r="4">
      <c t="s" s="4" r="A4">
        <v>103</v>
      </c>
      <c t="n" s="7" r="B4">
        <v>4403239</v>
      </c>
      <c t="n" s="7" r="C4">
        <v>15758756</v>
      </c>
    </row>
    <row spans="1:3" r="5">
      <c t="s" s="4" r="A5">
        <v>525</v>
      </c>
      <c t="n" s="8" r="B5">
        <v>0.42</v>
      </c>
      <c t="n" s="8" r="C5">
        <v>1.51</v>
      </c>
    </row>
    <row spans="1:3" r="6">
      <c t="s" s="3" r="A6">
        <v>526</v>
      </c>
    </row>
    <row spans="1:3" r="7">
      <c t="s" s="4" r="A7">
        <v>527</v>
      </c>
      <c t="n" s="6" r="B7">
        <v>10451832</v>
      </c>
      <c t="n" s="6" r="C7">
        <v>104414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8</v>
      </c>
      <c t="s" s="2" r="B1">
        <v>2</v>
      </c>
      <c t="s" s="2" r="C1">
        <v>29</v>
      </c>
    </row>
    <row spans="1:3" r="2">
      <c t="s" s="3" r="A2">
        <v>529</v>
      </c>
    </row>
    <row spans="1:3" r="3">
      <c t="s" s="4" r="A3">
        <v>530</v>
      </c>
      <c t="n" s="7" r="B3">
        <v>-183400</v>
      </c>
      <c t="n" s="7" r="C3">
        <v>495900</v>
      </c>
    </row>
    <row spans="1:3" r="4">
      <c t="s" s="4" r="A4">
        <v>531</v>
      </c>
    </row>
    <row spans="1:3" r="5">
      <c t="s" s="3" r="A5">
        <v>529</v>
      </c>
    </row>
    <row spans="1:3" r="6">
      <c t="s" s="4" r="A6">
        <v>530</v>
      </c>
      <c t="n" s="7" r="B6">
        <v>-183400</v>
      </c>
      <c t="n" s="7" r="C6">
        <v>495900</v>
      </c>
    </row>
    <row spans="1:3" r="7">
      <c t="s" s="4" r="A7">
        <v>532</v>
      </c>
    </row>
    <row spans="1:3" r="8">
      <c t="s" s="3" r="A8">
        <v>529</v>
      </c>
    </row>
    <row spans="1:3" r="9">
      <c t="s" s="4" r="A9">
        <v>530</v>
      </c>
      <c t="s" s="4" r="B9">
        <v>38</v>
      </c>
      <c t="s" s="4" r="C9">
        <v>38</v>
      </c>
    </row>
    <row spans="1:3" r="10">
      <c t="s" s="4" r="A10">
        <v>533</v>
      </c>
    </row>
    <row spans="1:3" r="11">
      <c t="s" s="3" r="A11">
        <v>529</v>
      </c>
    </row>
    <row spans="1:3" r="12">
      <c t="s" s="4" r="A12">
        <v>530</v>
      </c>
      <c t="s" s="4" r="B12">
        <v>38</v>
      </c>
      <c t="s" s="4" r="C12">
        <v>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534</v>
      </c>
      <c t="s" s="2" r="B1">
        <v>535</v>
      </c>
    </row>
    <row spans="1:2" r="2">
      <c t="s" s="3" r="A2">
        <v>536</v>
      </c>
    </row>
    <row spans="1:2" r="3">
      <c t="s" s="4" r="A3">
        <v>537</v>
      </c>
      <c t="n" s="6" r="B3">
        <v>235000</v>
      </c>
    </row>
    <row spans="1:2" r="4">
      <c t="s" s="4" r="A4">
        <v>538</v>
      </c>
      <c t="s" s="4" r="B4">
        <v>38</v>
      </c>
    </row>
    <row spans="1:2" r="5">
      <c t="s" s="4" r="A5">
        <v>539</v>
      </c>
      <c t="s" s="4" r="B5">
        <v>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0</v>
      </c>
      <c t="s" s="2" r="B1">
        <v>1</v>
      </c>
    </row>
    <row spans="1:3" r="2">
      <c t="s" s="2" r="B2">
        <v>2</v>
      </c>
      <c t="s" s="2" r="C2">
        <v>29</v>
      </c>
    </row>
    <row spans="1:3" r="3">
      <c t="s" s="3" r="A3">
        <v>541</v>
      </c>
    </row>
    <row spans="1:3" r="4">
      <c t="s" s="4" r="A4">
        <v>542</v>
      </c>
      <c t="n" s="7" r="B4">
        <v>-183400</v>
      </c>
      <c t="n" s="7" r="C4">
        <v>495900</v>
      </c>
    </row>
    <row spans="1:3" r="5">
      <c t="s" s="4" r="A5">
        <v>85</v>
      </c>
      <c t="n" s="7" r="B5">
        <v>3730613</v>
      </c>
      <c t="n" s="7" r="C5">
        <v>38168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3</v>
      </c>
      <c t="s" s="2" r="B1">
        <v>2</v>
      </c>
      <c t="s" s="2" r="C1">
        <v>29</v>
      </c>
    </row>
    <row spans="1:3" r="2">
      <c t="s" s="3" r="A2">
        <v>230</v>
      </c>
    </row>
    <row spans="1:3" r="3">
      <c t="s" s="4" r="A3">
        <v>544</v>
      </c>
      <c t="n" s="7" r="B3">
        <v>900000</v>
      </c>
      <c t="n" s="7" r="C3">
        <v>16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5</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6</v>
      </c>
      <c t="s" s="2" r="B1">
        <v>1</v>
      </c>
    </row>
    <row spans="1:2" r="2">
      <c t="s" s="2" r="B2">
        <v>2</v>
      </c>
    </row>
    <row spans="1:2" r="3">
      <c t="s" s="3" r="A3">
        <v>164</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1. Organization</vt:lpstr>
      <vt:lpstr>2. Basis of Presentation</vt:lpstr>
      <vt:lpstr>3. Significant Accounting Polic</vt:lpstr>
      <vt:lpstr>4. Business Segment Information</vt:lpstr>
      <vt:lpstr>5. Prepaid Expenses and Other C</vt:lpstr>
      <vt:lpstr>6. Inventories</vt:lpstr>
      <vt:lpstr>7. Property, Plant and Equipmen</vt:lpstr>
      <vt:lpstr>8. Debt Issue Costs</vt:lpstr>
      <vt:lpstr>9. Accounts Payable, Related Pa</vt:lpstr>
      <vt:lpstr>10. Accrued Expenses and Other </vt:lpstr>
      <vt:lpstr>11. Asset Retirement Obligation</vt:lpstr>
      <vt:lpstr>12. Long-Term Debt</vt:lpstr>
      <vt:lpstr>13. Treasury Stock</vt:lpstr>
      <vt:lpstr>14. Concentration of Risk</vt:lpstr>
      <vt:lpstr>15. Leases</vt:lpstr>
      <vt:lpstr>16. Income Taxes</vt:lpstr>
      <vt:lpstr>17. Earnings Per Share</vt:lpstr>
      <vt:lpstr>18. Fair Value Measurement</vt:lpstr>
      <vt:lpstr>19. Inventory Risk Management</vt:lpstr>
      <vt:lpstr>20. Commitments and Contingenci</vt:lpstr>
      <vt:lpstr>3. Significant Accounting Pol27</vt:lpstr>
      <vt:lpstr>4. Business Segment Informati28</vt:lpstr>
      <vt:lpstr>5. Prepaid Expenses and Other29</vt:lpstr>
      <vt:lpstr>6. Inventories (Tables)</vt:lpstr>
      <vt:lpstr>7. Property, Plant and Equipm31</vt:lpstr>
      <vt:lpstr>10. Accrued Expenses and Othe32</vt:lpstr>
      <vt:lpstr>11. Asset Retirement Obligati33</vt:lpstr>
      <vt:lpstr>12. Long-Term Debt (Tables)</vt:lpstr>
      <vt:lpstr>14. Concentration of Risk (Tabl</vt:lpstr>
      <vt:lpstr>15. Leases (Tables)</vt:lpstr>
      <vt:lpstr>16. Income Taxes (Tables)</vt:lpstr>
      <vt:lpstr>17. Earnings Per Share (Tables)</vt:lpstr>
      <vt:lpstr>18. Fair Value Measurement (Tab</vt:lpstr>
      <vt:lpstr>19. Inventory Risk Management (</vt:lpstr>
      <vt:lpstr>3. Significant Accounting Pol41</vt:lpstr>
      <vt:lpstr>4. Business Segment Informati42</vt:lpstr>
      <vt:lpstr>5. Prepaid Expenses and Other43</vt:lpstr>
      <vt:lpstr>6. Inventories (Details)</vt:lpstr>
      <vt:lpstr>7. Property, Plant and Equipm45</vt:lpstr>
      <vt:lpstr>8. Debt Issue Costs (Details Na</vt:lpstr>
      <vt:lpstr>9. Accounts Payable, Related 47</vt:lpstr>
      <vt:lpstr>10. Accrued Expenses and Othe48</vt:lpstr>
      <vt:lpstr>11. Asset Retirement Obligati49</vt:lpstr>
      <vt:lpstr>11. Asset Retirement Obligati50</vt:lpstr>
      <vt:lpstr>12. Long-Term Debt (Details)</vt:lpstr>
      <vt:lpstr>12. Long-Term Debt (Details 1)</vt:lpstr>
      <vt:lpstr>12. Long-Term Debt (Details 2)</vt:lpstr>
      <vt:lpstr>12. Long-Term Debt (Details 3)</vt:lpstr>
      <vt:lpstr>12. Long-Term Debt (Details Nar</vt:lpstr>
      <vt:lpstr>13. Treasury Stock (Details Nar</vt:lpstr>
      <vt:lpstr>14. Concentration of Risk (Deta</vt:lpstr>
      <vt:lpstr>14. Concentration of Risk (De58</vt:lpstr>
      <vt:lpstr>15. Leases (Details)</vt:lpstr>
      <vt:lpstr>15. Leases (Details Narrative)</vt:lpstr>
      <vt:lpstr>16. Income Taxes (Details)</vt:lpstr>
      <vt:lpstr>16. Income Taxes (Details 1)</vt:lpstr>
      <vt:lpstr>16. Income Taxes (Details 3)</vt:lpstr>
      <vt:lpstr>16. Income Taxes (Details 4)</vt:lpstr>
      <vt:lpstr>16. Income Taxes (Details 5)</vt:lpstr>
      <vt:lpstr>16. Income Taxes (Details Narra</vt:lpstr>
      <vt:lpstr>17. Earnings per share (Details</vt:lpstr>
      <vt:lpstr>18. Fair Value Measurement (Det</vt:lpstr>
      <vt:lpstr>19. Inventory Risk Management69</vt:lpstr>
      <vt:lpstr>19. Inventory Risk Management70</vt:lpstr>
      <vt:lpstr>20. Commitments and Contingen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0:09Z</dcterms:created>
  <dcterms:modified xmlns:dcterms="http://purl.org/dc/terms/" xmlns:xsi="http://www.w3.org/2001/XMLSchema-instance" xsi:type="dcterms:W3CDTF">2016-03-30T16:00:09Z</dcterms:modified>
  <dc:title xmlns:dc="http://purl.org/dc/elements/1.1/">Untitled</dc:title>
  <dc:description xmlns:dc="http://purl.org/dc/elements/1.1/"/>
  <dc:subject xmlns:dc="http://purl.org/dc/elements/1.1/"/>
  <cp:keywords/>
  <cp:category/>
</cp:coreProperties>
</file>